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and Summa" sheetId="7" r:id="rId7"/>
    <s:sheet name="Earnings per share" sheetId="8" r:id="rId8"/>
    <s:sheet name="Stock-Based Compensation" sheetId="9" r:id="rId9"/>
    <s:sheet name="Supplemental Disclosure of Cash" sheetId="10" r:id="rId10"/>
    <s:sheet name="Marketable Securities" sheetId="11" r:id="rId11"/>
    <s:sheet name="Fair Value Measurements" sheetId="12" r:id="rId12"/>
    <s:sheet name="Segment Information" sheetId="13" r:id="rId13"/>
    <s:sheet name="Inventory" sheetId="14" r:id="rId14"/>
    <s:sheet name="Acquired Intangible Assets, Cap" sheetId="15" r:id="rId15"/>
    <s:sheet name="Concentrations of Credit Risk a" sheetId="16" r:id="rId16"/>
    <s:sheet name="Line of Credit" sheetId="17" r:id="rId17"/>
    <s:sheet name="Long-Term Debt" sheetId="18" r:id="rId18"/>
    <s:sheet name="Capital Leases" sheetId="19" r:id="rId19"/>
    <s:sheet name="Income Taxes" sheetId="20" r:id="rId20"/>
    <s:sheet name="Commitments and Contingencies" sheetId="21" r:id="rId21"/>
    <s:sheet name="Basis of Presentation and Sum22" sheetId="22" r:id="rId22"/>
    <s:sheet name="Earnings per share (Tables)" sheetId="23" r:id="rId23"/>
    <s:sheet name="Supplemental Disclosure of Ca24" sheetId="24" r:id="rId24"/>
    <s:sheet name="Marketable Securities (Tables)" sheetId="25" r:id="rId25"/>
    <s:sheet name="Fair Value Measurements (Tables" sheetId="26" r:id="rId26"/>
    <s:sheet name="Segment Information (Tables)" sheetId="27" r:id="rId27"/>
    <s:sheet name="Inventory (Tables)" sheetId="28" r:id="rId28"/>
    <s:sheet name="Acquired Intangible Assets, C29" sheetId="29" r:id="rId29"/>
    <s:sheet name="Concentrations of Credit Risk30" sheetId="30" r:id="rId30"/>
    <s:sheet name="Long-Term Debt (Tables)" sheetId="31" r:id="rId31"/>
    <s:sheet name="Capital Leases (Tables)" sheetId="32" r:id="rId32"/>
    <s:sheet name="Earnings per share - Additional" sheetId="33" r:id="rId33"/>
    <s:sheet name="Summary of the Computations of " sheetId="34" r:id="rId34"/>
    <s:sheet name="Stock-Based Compensation - Addi" sheetId="35" r:id="rId35"/>
    <s:sheet name="Schedule of Supplement Disclosu" sheetId="36" r:id="rId36"/>
    <s:sheet name="Summary of Available-for-Sale M" sheetId="37" r:id="rId37"/>
    <s:sheet name="Summary of Available-for-Sale38" sheetId="38" r:id="rId38"/>
    <s:sheet name="Assets and Liabilities Subject " sheetId="39" r:id="rId39"/>
    <s:sheet name="Fair Value Measurements - Addit" sheetId="40" r:id="rId40"/>
    <s:sheet name="Segment Information - Additiona" sheetId="41" r:id="rId41"/>
    <s:sheet name="Segment Reporting Information b" sheetId="42" r:id="rId42"/>
    <s:sheet name="Components of Inventory (Detail" sheetId="43" r:id="rId43"/>
    <s:sheet name="Acquired Intangible Assets and " sheetId="44" r:id="rId44"/>
    <s:sheet name="Estimated Future Amortization E" sheetId="45" r:id="rId45"/>
    <s:sheet name="Acquired Intangible Assets, C46" sheetId="46" r:id="rId46"/>
    <s:sheet name="Balances and Changes in Amount " sheetId="47" r:id="rId47"/>
    <s:sheet name="Customers Revenue and Receivabl" sheetId="48" r:id="rId48"/>
    <s:sheet name="Line of Credit - Additional Inf" sheetId="49" r:id="rId49"/>
    <s:sheet name="Long-Term Debt - Schedule of Co" sheetId="50" r:id="rId50"/>
    <s:sheet name="Long-term Debt (Parenthetical) " sheetId="51" r:id="rId51"/>
    <s:sheet name="Long-Term Debt - Schedule of Ag" sheetId="52" r:id="rId52"/>
    <s:sheet name="Long-Term Debt - Senior Credit " sheetId="53" r:id="rId53"/>
    <s:sheet name="Long-Term Debt - Interest Rate " sheetId="54" r:id="rId54"/>
    <s:sheet name="Future Minimum Payments under C" sheetId="55" r:id="rId55"/>
    <s:sheet name="Future Minimum Payments under56" sheetId="56" r:id="rId56"/>
    <s:sheet name="Income Taxes - Additional Infor"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Oct. 27,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TSYS</t>
  </si>
  <si>
    <t>Entity Registrant Name</t>
  </si>
  <si>
    <t>TELECOMMUNICATION SYSTEMS INC /FA/</t>
  </si>
  <si>
    <t>Entity Central Index Key</t>
  </si>
  <si>
    <t>Current Fiscal Year End Date</t>
  </si>
  <si>
    <t>--12-31</t>
  </si>
  <si>
    <t>Entity Filer Category</t>
  </si>
  <si>
    <t>Accelerated Filer</t>
  </si>
  <si>
    <t>Class A Common Stock</t>
  </si>
  <si>
    <t>Entity Common Stock, Shares Outstanding</t>
  </si>
  <si>
    <t>Class B Common Stock</t>
  </si>
  <si>
    <t>Consolidated Balance Sheets - USD ($) $ in Thousands</t>
  </si>
  <si>
    <t>Dec. 31, 2014</t>
  </si>
  <si>
    <t>Current assets:</t>
  </si>
  <si>
    <t>Cash and cash equivalents</t>
  </si>
  <si>
    <t>Marketable securities</t>
  </si>
  <si>
    <t>Accounts receivable, net of allowance of $631 in 2015 and $605 in 2014</t>
  </si>
  <si>
    <t>Unbilled receivables</t>
  </si>
  <si>
    <t>Inventory</t>
  </si>
  <si>
    <t>Deferred project costs and other current assets</t>
  </si>
  <si>
    <t>Total current assets</t>
  </si>
  <si>
    <t>Property and equipment, net of accumulated depreciation and amortization of $92,239 in 2015 and $83,645 in 2014</t>
  </si>
  <si>
    <t>Software development costs, net of accumulated amortization of $4,255 in 2015 and $3,072 in 2014</t>
  </si>
  <si>
    <t>Acquired intangible assets, net of accumulated amortization of $16,729 in 2015 and $13,970 in 2014</t>
  </si>
  <si>
    <t>Goodwill</t>
  </si>
  <si>
    <t>Other assets</t>
  </si>
  <si>
    <t>Total assets</t>
  </si>
  <si>
    <t>Current liabilities:</t>
  </si>
  <si>
    <t>Accounts payable and accrued expenses</t>
  </si>
  <si>
    <t>Accrued payroll and related liabilities</t>
  </si>
  <si>
    <t>Deferred revenue</t>
  </si>
  <si>
    <t>Current portion of bank borrowings, notes payable, and capital lease obligations</t>
  </si>
  <si>
    <t>Total current liabilities</t>
  </si>
  <si>
    <t>Notes payable and capital lease obligations, less current portion</t>
  </si>
  <si>
    <t>Deferred tax liabilities</t>
  </si>
  <si>
    <t>Other liabilities</t>
  </si>
  <si>
    <t>Stockholders’ equity:</t>
  </si>
  <si>
    <t>Additional paid-in capital</t>
  </si>
  <si>
    <t>Accumulated other comprehensive loss</t>
  </si>
  <si>
    <t>Accumulated deficit</t>
  </si>
  <si>
    <t>Total stockholders’ equity</t>
  </si>
  <si>
    <t>Total liabilities and stockholders’ equity</t>
  </si>
  <si>
    <t>Common stock, value</t>
  </si>
  <si>
    <t>Consolidated Balance Sheets (Parenthetical) - USD ($) $ in Thousands</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Revenue</t>
  </si>
  <si>
    <t>Services</t>
  </si>
  <si>
    <t>Systems</t>
  </si>
  <si>
    <t>Total revenue</t>
  </si>
  <si>
    <t>Direct costs of revenue</t>
  </si>
  <si>
    <t>Direct cost of services revenue</t>
  </si>
  <si>
    <t>Direct cost of systems revenue</t>
  </si>
  <si>
    <t>Total direct cost of revenue</t>
  </si>
  <si>
    <t>Services gross profit</t>
  </si>
  <si>
    <t>Systems gross profit</t>
  </si>
  <si>
    <t>Total gross profit</t>
  </si>
  <si>
    <t>Operating expenses</t>
  </si>
  <si>
    <t>Research and development expense</t>
  </si>
  <si>
    <t>Sales and marketing expense</t>
  </si>
  <si>
    <t>General and administrative expense</t>
  </si>
  <si>
    <t>Depreciation and amortization of property and equipment</t>
  </si>
  <si>
    <t>Amortization of acquired intangible assets</t>
  </si>
  <si>
    <t>Total operating expenses</t>
  </si>
  <si>
    <t>Income from operations</t>
  </si>
  <si>
    <t>Interest expense</t>
  </si>
  <si>
    <t>Amortization of deferred financing fees</t>
  </si>
  <si>
    <t>Other income (expense), net</t>
  </si>
  <si>
    <t>Net income before income taxes</t>
  </si>
  <si>
    <t>Income tax provision</t>
  </si>
  <si>
    <t>Net income (loss)</t>
  </si>
  <si>
    <t>Net income (loss) per share-basic</t>
  </si>
  <si>
    <t>Net income (loss) per share-diluted</t>
  </si>
  <si>
    <t>Weighted average shares outstanding-basic</t>
  </si>
  <si>
    <t>Weighted average shares outstanding-diluted</t>
  </si>
  <si>
    <t>Consolidated Statements of Comprehensive Income (Loss) - USD ($) $ in Thousands</t>
  </si>
  <si>
    <t>Statement Of Income And Comprehensive Income [Abstract]</t>
  </si>
  <si>
    <t>Other comprehensive income (loss):</t>
  </si>
  <si>
    <t>Foreign currency translation adjustments</t>
  </si>
  <si>
    <t>Unrealized gain (loss) on interest rate hedge</t>
  </si>
  <si>
    <t>Unrealized gain (loss) on securities:</t>
  </si>
  <si>
    <t>Arising during the period</t>
  </si>
  <si>
    <t>Reclassification to net income (loss)</t>
  </si>
  <si>
    <t>Net unrealized gain (loss)</t>
  </si>
  <si>
    <t>Comprehensive income (loss)</t>
  </si>
  <si>
    <t>Consolidated Statements of Cash Flows - USD ($) $ in Thousands</t>
  </si>
  <si>
    <t>Operating activities:</t>
  </si>
  <si>
    <t>Adjustments to reconcile net income to net cash provided by operating activities:</t>
  </si>
  <si>
    <t>Stock-based compensation expense</t>
  </si>
  <si>
    <t>Amortization of capitalized software development costs</t>
  </si>
  <si>
    <t>Deferred tax expense</t>
  </si>
  <si>
    <t>Amortization of investment premiums and accretion of discounts, net</t>
  </si>
  <si>
    <t>Other non-cash adjustments</t>
  </si>
  <si>
    <t>Changes in operating assets and liabilities:</t>
  </si>
  <si>
    <t>Accounts receivable, net</t>
  </si>
  <si>
    <t>Subtotal - Changes in operating assets and liabilities</t>
  </si>
  <si>
    <t>Net cash provided (used) by operating activities</t>
  </si>
  <si>
    <t>Investing activities:</t>
  </si>
  <si>
    <t>Cash received for business wind-down arrangement</t>
  </si>
  <si>
    <t>Proceeds from sale of property and equipment</t>
  </si>
  <si>
    <t>Purchases of property and equipment</t>
  </si>
  <si>
    <t>Capitalized software development costs</t>
  </si>
  <si>
    <t>Purchases of marketable securities</t>
  </si>
  <si>
    <t>Proceeds from sale and maturity of marketable securities</t>
  </si>
  <si>
    <t>Net cash used in investing activities</t>
  </si>
  <si>
    <t>Financing activities:</t>
  </si>
  <si>
    <t>Payments on bank borrowings, notes payable, and capital lease obligations</t>
  </si>
  <si>
    <t>Proceeds from bank and other borrowings</t>
  </si>
  <si>
    <t>Payments of tax withholdings on restricted stock</t>
  </si>
  <si>
    <t>Earn-out payment related to 2012 acquisition</t>
  </si>
  <si>
    <t>Proceeds from exercise of employee stock options and sale of stock</t>
  </si>
  <si>
    <t>Net cash provided by (used) in financing activities</t>
  </si>
  <si>
    <t>Net decrease in cash</t>
  </si>
  <si>
    <t>Cash and cash equivalents at the beginning of the period</t>
  </si>
  <si>
    <t>Cash and cash equivalents at the end of the period</t>
  </si>
  <si>
    <t>Basis of Presentation and Summary of Significant Accounting Policies</t>
  </si>
  <si>
    <t>Accounting Policies [Abstract]</t>
  </si>
  <si>
    <t xml:space="preserve">1. Basis of Presentation and Summary of Significant Accounting Policies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There were no significant changes to our accounting policies as described in Note 1 of our consolidated financial statements included in Item 15(a)(1) of our 2014 Annual Report on Form 10-K. These unaudited consolidated financial statements should be read in conjunction with our audited financial statements and related notes included in our 2014 Annual Report on Form 10-K. The terms “TCS,” “Company,” “we,” “us,” and “our” as used in this Form 10-Q refer to TeleCommunication Systems, Inc. and its subsidiaries as a combined entity, except where it is made clear that such terms mean only TeleCommunication Systems, Inc. Use of Estimates.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based compensation, and legal and contingency fees. Actual results could differ from those estimates. Reclassifications. Certain amounts previously presented for prior periods have been reclassified to conform to the current presentation. These immaterial reclassifications had no effect on net income, working capital, or equity previously reported. Recent Accounting Pronouncements. In September 2015, the Financial Accounting Standards Board ("FASB") issued new guidance on business combinations to simplifying the accounting for measurement-period adjustments. The new guidance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guidance is effective for annual periods beginning after December 15, 2015, and interim periods within those years. Early adoption is permitted. The amended guidance is not expected to have a material impact on our consolidated financial statements. In July 2015, the FASB issued new guidance to simplify the subsequent measurement of inventory to be measured at the lower of cost or net realizable value. Prior to the issuance of this standard, inventory was measured at the lower of cost or market. The guidance is effective for annual periods beginning after December 15, 2016, and interim periods within those years. Early adoption is permitted. The amended guidance is not expected to have a material impact on our consolidated financial statements. In April 2015, the FASB issued new guidance to simplify the presentation of debt issuance costs by requiring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e update. The guidance is effective for annual periods beginning after December 15, 2015, including interim periods within those periods. Early adoption is permitted. The amended guidance is not expected to have a material impact on our consolidated financial statements. In August 2014, the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our consolidated financial statements. In May 2014, the FASB issued new guidance for revenue recognition. The new guidance provides a five-step revenue recognition model which replaces the prior revenue recognition guidance in its entirety. The core principle of the new standard is that an entity will recognize revenue to depict the transfer of promised goods or services to customers in an amount that reflects what it expects in exchange for the goods or services. The standard also requires more detailed disclosures to enable users of the financial statements to understand the nature, amount, timing, and uncertainty of revenue and cash flows arising from contracts with customers. The guidance provides alternative methods of initial adoption; retrospectively applied to each prior reporting period or a modified retrospective approach, in which the cumulative effect of initially applying this new guidance is recognized at the date of initial application with additional disclosures. In July 2015, the FASB deferred the effective date to January 1, 2018 and is allowing early adoption beginning January 1, 2017. We are currently evaluating the alternative transition methods and the impact that this standard will have on our consolidated financial statements. </t>
  </si>
  <si>
    <t>Earnings per share</t>
  </si>
  <si>
    <t>Earnings Per Share [Abstract]</t>
  </si>
  <si>
    <t>Earnings Per Share</t>
  </si>
  <si>
    <t>2. Earnings per share Basic net income per common share is based upon the average number of shares of common stock outstanding during the period. For the three and nine months ended September 30, 2015 and 2014, respectively, 4,832 shares issuable upon conversion of our 7.75% Convertible Notes were excluded from the computation of diluted net income per share because their inclusion would have been anti-dilutive. For the three and nine months ended September 30, 2014, shares issuable upon conversion of our 4.5% Convertible Senior Notes were excluded from the computation of diluted net loss per share because their inclusion would have been anti-dilutive. Concurrent with the issuance of the 4.5% Convertible Notes, we entered into convertible note hedge and warrant transactions. Because the Company would have exercised a call option if the market price of our stock exceeded the warrant exercise price of $12.74 per share, the effect of the convertible note hedge, which expired pro rata as the 2014 Notes were repurchased, was excluded from the calculation of diluted earnings per share for the three and nine months ended September 30, 2014, as the impact was always considered anti-dilutive. The warrants expired in the second quarter of 2015. The following table summarizes the computations of basic and diluted earnings per share:
Three Months Ended
Nine Months Ended
September 30,
September 30,
2015
2014
2015
2014
Numerator:
Net income (loss), basic and diluted
$
3,024
$
(1,964
)
$
4,036
$
(1,383
)
Denominator:
Total basic weighted-average common shares outstanding
61,171
59,586
60,798
59,356
Effect of dilutive stock options and restricted stock based on treasury stock method
2,072
—
1,829
—
Weighted average diluted shares
63,243
59,586
62,627
59,356
Basic earnings per common share:
Net income (loss) per share-basic
$
0.05
$
(0.03
)
$
0.07
$
(0.02
)
Diluted earnings per common share:
Net income (loss) per share-diluted
$
0.05
$
(0.03
)
$
0.06
$
(0.02
)
Our two classes of common stock (Class A and B) share equally in dividends declared or accumulated and have equal participation rights in undistributed earnings. In addition, our unvested restricted stock does not contain non-forfeitable rights to dividends and dividend equivalents. As such, unvested shares of restricted stock are not participating securities and our basic and diluted earnings per share are not impacted by the two-class method of computing earnings per share.</t>
  </si>
  <si>
    <t>Stock-Based Compensation</t>
  </si>
  <si>
    <t>Disclosure Of Compensation Related Costs Sharebased Payments [Abstract]</t>
  </si>
  <si>
    <t xml:space="preserve">3. Stock-Based Compensation Restricted Stock We had 1,674 and 2,190 restricted stock units outstanding at a weighted-average grant date fair value per share of $2.75 and $2.42 as of September 30, 2015 and 2014, respectively. Total unrecognized share-based compensation expense is approximately $3,000 and $3,300 as of September 30, 2015 and 2014, respectively, which is expected to be recognized over a weighted-average period of approximately two years. Stock Options We had 15,966 and 16,142 stock options outstanding as of September 30, 2015 and 2014, respectively, of which 7,598 were “in-the-money” at September 30, 2015. During the first nine months of 2015, we granted 3,021 options and 1,262 shares were exercised. Total unrecognized share-based compensation expense was approximately $5,500 and $4,600 as of September 30, 2015 and 2014, respectively, which is expected to be recognized over a weighted-average period of approximately three years, respectively. Total Stock-Based Compensation We recognized total share-based compensation expense of $1,231 and $1,361 in in the third quarters of 2015 and 2014, respectively, and $3,759 and $4,561 in the nine months ended September 30, 2015 and 2014, respectively. </t>
  </si>
  <si>
    <t>Supplemental Disclosure of Cash Flow Information</t>
  </si>
  <si>
    <t>Supplemental Cash Flow Elements [Abstract]</t>
  </si>
  <si>
    <t>4. Supplemental Disclosure of Cash Flow Information
Three Months Ended
Nine Months Ended
September 30,
September 30,
2015
2014
2015
2014
Property and equipment acquired under capital lease
$
1,101
$
884
$
2,850
$
1,875
Interest paid
$
1,122
$
899
$
5,142
$
5,584
Income taxes (refunded) paid
$
(24
)
$
15
$
42
$
303</t>
  </si>
  <si>
    <t>Marketable Securities</t>
  </si>
  <si>
    <t>Available For Sale Securities [Abstract]</t>
  </si>
  <si>
    <t>5. Marketable Securities Available-for-sale marketable securities at September 30, 2015:
Amortized
Gross
Gross
Estimated
Cost
Unrealized
Unrealized
Fair
Basis
Gains
Losses
Value
Corporate bonds
$
19,417
$
8
$
(30
)
$
19,395
Treasury bonds
3,281
—
(2
)
3,279
Mortgage-backed and asset-backed securities
2,670
1
(3
)
2,668
Agency bonds
803
1
—
804
Total marketable securities
$
26,171
$
10
$
(35
)
$
26,146
The following table summarizes the estimated fair value of available-for-sale marketable securities by contractual maturity at September 30, 2015:
Fair Value
Due within 1 year or less
$
11,067
Due after 1 through 5 years
14,529
Mortgage-backed securities not due in a single maturity date
550
$
26,146
Available-for-sale marketable securities at December 31, 2014:
Amortized
Gross
Gross
Estimated
Cost
Unrealized
Unrealized
Fair
Basis
Gains
Losses
Value
Corporate bonds
$
21,748
$
6
$
(50
)
$
21,704
Mortgage-backed and asset-backed securities
1,226
—
(3
)
1,223
Agency bonds
300
—
(1
)
299
Total marketable securities
$
23,274
$
6
$
(54
)
$
23,226
The following table summarizes the estimated fair value of available-for-sale marketable securities by contractual maturity at December 31, 2014:
Fair Value
Due within 1 year or less
$
7,483
Due after 1 through 5 years
14,520
Mortgage-backed securities not due in a single maturity date
1,223
$
23,226</t>
  </si>
  <si>
    <t>Fair Value Measurements</t>
  </si>
  <si>
    <t>Fair Value Disclosures [Abstract]</t>
  </si>
  <si>
    <t xml:space="preserve">6. Fair Value Measurements Our assets and liabilities subject to fair value measurements on a recurring basis and the required disclosures:
Fair
Fair Value Measurements
Value
Using Fair Value Hierarchy
As of September 30, 2015
Total
Level 1
Level 2
Level 3
Assets:
Cash and cash equivalents
$
25,496
$
25,496
$
—
$
—
Corporate bonds
19,395
19,395
—
—
Treasury bonds
3,279
3,279
Mortgage-backed and asset-backed securities
2,668
2,668
—
—
Agency bonds
804
804
—
—
Marketable securities
26,146
26,146
—
—
Deferred compensation plan investments
1,078
1,078
—
—
Assets at fair value
$
52,720
$
52,720
$
—
$
—
Liabilities:
Interest rate swap
$
498
$
—
$
498
$
—
Deferred compensation
1,006
1,006
—
—
Liabilities at fair value
$
1,504
$
1,006
$
498
$
—
Fair
Fair Value Measurements
Value
Using Fair Value Hierarchy
As of December 31, 2014
Total
Level 1
Level 2
Level 3
Assets:
Cash and cash equivalents
$
26,922
$
26,922
$
—
$
—
Corporate bonds
21,704
21,704
—
—
Mortgage-backed and asset-backed securities
1,223
1,223
—
—
Agency bonds
299
299
—
—
Marketable securities
23,226
23,226
—
—
Deferred compensation plan investments
1,282
1,282
—
—
Assets at fair value
$
51,430
$
51,430
$
—
$
—
Liabilities:
Interest rate swap
$
240
$
—
$
240
$
—
Deferred compensation
873
873
—
—
Liabilities at fair value
$
1,113
$
873
$
240
$
—
The carrying values of financial instruments, including accounts receivable, unbilled receivables, and accounts payable approximate their fair values due to their short-term maturities. We hold marketable securities that are investment grade and are classified as available-for-sale. The securities include corporate bonds, agency bonds, and mortgage and asset-backed securities that are carried at fair market value based on quoted market prices. We hold trading securities as part of a rabbi trust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 The interest rate swap was valued based on forward curves observable in the market, using Level 2 inputs; see Note 12. The effectiveness of the interest rate swap is computed by comparing the present value of the cumulative change in the expected future cash flows of the variable leg of the swap and the present value of the cumulative change in the expected future variable interest payments designated in the hedging relationship. Assets and liabilities that are measured at fair value on a non-recurring basis include long-lived assets, intangible assets, and goodwill. These items are recognized at fair value when they are considered to be other than temporarily impaired using significant unobservable inputs and are classified as Level 3. The long-term debt, excluding leases, is reported at the borrowed amounts outstanding. The estimated fair value is based on a market approach using quoted market prices or current market rates for similar debt with approximately the same remaining maturities, where possible, and are classified as Level 2. Our long-term debt, excluding leases, consisted of borrowings under our Senior Credit Facilities and 7.75% convertible senior notes; see Note 12. At September 30, 2015, the estimated fair value of our long-term debt, excluding leases, was approximately $133,000 versus a carrying value of $134,575. At December 31, 2014, the estimated fair value of the long-term debt, excluding leases, was approximately $123,000 versus a carrying value of $124,567. There were no transfers in or out of Level 1, 2, or 3 during the three and nine months ended September 30, 2015. </t>
  </si>
  <si>
    <t>Segment Information</t>
  </si>
  <si>
    <t>Segment Reporting [Abstract]</t>
  </si>
  <si>
    <t xml:space="preserve">7. Segment Information We report operating results in two business segments: Commercial Segment: We are one of two leading companies that enable 9-1-1 call delivery via cellular, VoIP, and next generation technology. Other TCS hosted and managed services include cellular network and device platforms and applications for text messaging and location-based services. We are also engaged in patent monetization activity which is included in this segment. Commercial Segment customers include wireless network operators, VoIP service providers, wireless device manufacturers, automotive industry suppliers, and state and local governments. Government Segment: For U.S. Department of Defense agencies, we provide cybersecurity training and consulting, support, and “C4ISR” (command, control, communications, computers, intelligence surveillance and reconnaissance) resources, wireless ground terminals and related support, management and resale of satellite bandwidth, and information technology outsource services. TCS engineers furnish and support ground terminals used for secure satellite-based and other line-of-sight and beyond-line-of-sight communications, as well as related components incorporating government-approved cryptologic devices and other hardened components for aerospace and defense. Management evaluates segment performance based on gross profit, and all revenues reported below are from external customers. We do not maintain information regarding segment assets. Accordingly, asset information by reportable segment is not presented. The following tables set forth the results of our reportable segments and a reconciliation of segment gross profit to net income:
Three Months Ended September 30,
2015
2014
Comm.
Gvmt
Total
Comm.
Gvmt
Total
Revenue
Services
$
35,775
$
23,381
$
59,156
$
42,512
$
24,838
$
67,350
Systems
12,044
29,940
41,984
4,101
23,881
27,982
Total revenue
47,819
53,321
101,140
46,613
48,719
95,332
Direct costs of revenue
Direct cost of services
16,838
19,339
36,177
16,695
20,063
36,758
Direct cost of systems
5,281
23,376
28,657
3,082
19,586
22,668
Total direct cost of revenue
22,119
42,715
64,834
19,777
39,649
59,426
Gross profit
Services gross profit
18,937
4,042
22,979
25,817
4,775
30,592
Systems gross profit
6,763
6,564
13,327
1,019
4,295
5,314
Total gross profit
$
25,700
$
10,606
$
36,306
$
26,836
$
9,070
$
35,906
Nine Months Ended September 30,
2015
2014
Comm.
Gvmt
Total
Comm.
Gvmt
Total
Revenue
Services
$
111,681
$
71,612
$
183,293
$
115,102
$
81,569
$
196,671
Systems
25,657
61,984
87,641
18,773
51,199
69,972
Total revenue
137,338
133,596
270,934
133,875
132,768
266,643
Direct costs of revenue
Direct cost of services
47,387
58,192
105,579
45,183
62,174
107,357
Direct cost of systems
13,724
47,737
61,461
9,346
41,000
50,346
Total direct cost of revenue
61,111
105,929
167,040
54,529
103,174
157,703
Gross profit
Services gross profit
64,294
13,420
77,714
69,919
19,395
89,314
Systems gross profit
11,933
14,247
26,180
9,427
10,199
19,626
Total gross profit
$
76,227
$
27,667
$
103,894
$
79,346
$
29,594
$
108,940
Three Months Ended
Nine Months Ended
September 30,
September 30,
2015
2014
2015
2014
Total segment gross profit
$
36,306
$
35,906
$
103,894
$
108,940
Research and development expense
(7,277
)
(10,473
)
(24,647
)
(32,121
)
Sales and marketing expense
(6,382
)
(6,607
)
(18,848
)
(19,855
)
General and administrative expense
(12,024
)
(11,127
)
(36,430
)
(35,951
)
Depreciation and amortization of property and equipment
(3,047
)
(3,208
)
(9,111
)
(9,977
)
Amortization of acquired intangible assets
(916
)
(950
)
(2,759
)
(2,848
)
Interest expense
(2,055
)
(2,007
)
(6,096
)
(6,237
)
Amortization of deferred finance fees
(154
)
(203
)
(473
)
(583
)
Other income (expense), net
(14
)
(688
)
686
(551
)
Net income before income taxes
4,437
643
6,216
817
Income tax expense
(1,413
)
(2,607
)
(2,180
)
(2,200
)
Net income (loss)
$
3,024
$
(1,964
)
$
4,036
$
(1,383
) </t>
  </si>
  <si>
    <t>Inventory Disclosure [Abstract]</t>
  </si>
  <si>
    <t>8. Inventory Inventory consisted of:
September 30,
December 31,
2015
2014
Component parts
$
6,791
$
4,848
Finished goods and work in progress
2,923
1,405
Total inventory
$
9,714
$
6,253</t>
  </si>
  <si>
    <t>Acquired Intangible Assets, Capitalized Software Development Costs, and Goodwill</t>
  </si>
  <si>
    <t>Goodwill And Intangible Assets Disclosure [Abstract]</t>
  </si>
  <si>
    <t>9. Acquired Intangible Assets, Capitalized Software Development Costs, and Goodwill Our acquired intangible assets and capitalized software development costs consisted of:
September 30, 2015
December 31, 2014
Gross
Gross
Carrying
Accumulated
Carrying
Accumulated
Amount
Amortization
Net
Amount
Amortization
Net
Acquired intangible assets and capitalized software development costs:
Acquired intangible assets, including customer lists
$
31,176
$
16,729
$
14,447
$
31,176
$
13,970
$
17,206
Capitalized software development costs
8,771
4,255
4,516
7,680
3,072
4,608
Total acquired intangible assets and capitalized software development costs
$
39,947
$
20,984
$
18,963
$
38,856
$
17,042
$
21,814
Estimated future amortization expense:
Remainder of 2015
$ 1,380
2016
5,337
2017
4,542
2018
3,366
2019
2,280
Thereafter
2,058
Total estimated future amortization expense
$ 18,963 Software development costs: For the three and nine months ended September 30, 2015, we capitalized $184 and $1,090, respectively, of software development costs after the point of technological feasibility had been reached but before the software was available for general release. For the three and nine months ended September 30, 2014, we capitalized $65 and $1,066, respectively, of software development costs. These costs are being amortized over their estimated useful lives beginning when the products are available for general release. We routinely update our estimates of the recoverability of the capitalized software product costs. Management uses these estimates as the basis for evaluating the carrying values and remaining useful lives of the respective assets. Goodwill: The carrying amount of goodwill is:
Commercial
Government
Segment
Segment
Total
Balance as of September 30, 2015 and December 31, 2014
$
49,945
$
54,296
$
104,241</t>
  </si>
  <si>
    <t>Concentrations of Credit Risk and Major Customers</t>
  </si>
  <si>
    <t>Risks And Uncertainties [Abstract]</t>
  </si>
  <si>
    <t>10. Concentrations of Credit Risk and Major Customers The financial instruments that potentially subject us to concentrations of credit risk are accounts receivable and unbilled receivables. Those customers that comprised 10% or more of our total revenue or receivables (billed and unbilled) are summarized in the following tables:
% of Total Revenue For
% of Total Revenue For
the Three
the Nine
Months Ended
Months Ended
Percentage of total revenue:
September 30,
September 30,
Customer
Segment
2015
2014
2015
2014
U.S. Government agencies and departments
Government
17%
26%
15%
21%
Customer A
Commercial
14%
18%
16%
16%
Customer B
Commercial
10%
&lt;10%
10%
&lt;10%
Percentage of receivables (billed and unbilled) as of September 30:
Customer
Segment
2015
2014
U.S. Government agencies and departments
Government
17%
33%
Customer A
Commercial
14%
&lt;10%
Customer B
Commercial
11%
12%</t>
  </si>
  <si>
    <t>Line of Credit</t>
  </si>
  <si>
    <t>Debt Disclosure [Abstract]</t>
  </si>
  <si>
    <t xml:space="preserve">11. Line of Credit We have maintained a line of credit arrangement with Silicon Valley Bank (“SVB”) since 2003. On June 25, 2013, we closed on a new senior secured credit facility, as amended on April 30, 2015 (the “Senior Credit Facility” or “Credit Agreement”), with the SVB and three other lenders. The Credit Agreement includes a revolving loan facility (“Revolving Loan Facility”) for up to $30,000 and matures on March 31, 2018. The principal amount outstanding under the Revolving Loan Facility is payable prior to or on the maturity date. Interest on the Revolving Loan Facility accrues at Eurodollar/LIBOR (beginning at LIBOR+3.75%) or Alternate Base Rate (“ABR”) (beginning at ABR +2.75%), which may be adjusted as provided in the Credit Agreement, and is payable monthly. The Revolving Loan Facility includes two sub-facilities: (i) a $10,000 letter of credit sub-facility under which the bank may issue letters of credit, and (ii) a $5,000 swingline sub-facility. As of September 30, 2015, there were no borrowings under our Revolving Loan Facility and we had $30,000 of unused borrowing availability. As of December 31, 2014, we had $5,000 of borrowings outstanding under the Revolving Loan Facility and had $25,000 of unused borrowing availability. </t>
  </si>
  <si>
    <t>Long-Term Debt</t>
  </si>
  <si>
    <t xml:space="preserve">12. Long-Term Debt Long-term debt consisted of:
September 30,
December 31,
2015
2014
Senior credit facility
$
84,575
$
74,567
7.75% Convertible notes due 2018
50,000
50,000
Total long-term debt
134,575
124,567
Less: current portion
(4,572
)
(10,049
)
Non-current portion of long-term debt
$
130,003
$
114,518
Aggregate maturities of long-term debt at September 30, 2015 are:
2015
$
1,143
2016
5,143
2017
7,429
2018
120,860
Total long-term debt
$
134,575
Senior credit facilities Our senior credit facilities under a June 25, 2013 agreement, as amended on April 30, 2015 (the “Senior Credit Facilities” or “Credit Agreement”) include (i) a $56,500 term loan A facility (“Term Loan A Facility”), and (ii) a $43,500 delayed draw term loan facility (“Delayed Draw Term Loan Facility”). The Senior Credit Facilities also include a $25,000 incremental loan arrangement subject to the Company’s future needs and bank approval, although no assurances can be given that this incremental loan amount will be available to us when and if needed. In 2013 and 2014, we borrowed $10,000 and $14,562, respectively, under our Delayed Draw Term Loan Facility and the proceeds were used towards the retirement of our 4.5% convertible notes. The remaining $18,938 of the Delayed Draw Term Loan Facility was fully drawn on April 30, 2015 and the proceeds were used for general corporate purposes. The Credit Agreement provides that the banks hold at least $35,000 of the Company’s cash and marketable securities until December 31, 2015. Interest rate hedging activiti es In August 2014, we entered into an interest rate swap agreement with our principal bank. Its $32,094 initial notional amount represents about half of the outstanding balances of the floating rate Term Loan A Facility and the Delayed Term Loan Facility to reduce the variability of interest expense due to changes in interest rates. The interest rate swap results in us paying a fixed rate of 5.17% on the notional amount of the swap until its June 25, 2018 maturity. The notional amount of the swap will change over time to reflect approximately 50% of the outstanding expected Term Loan A Facility and Delayed Draw Term Loan Facility balances. Interest rate reset and interest rate payment dates mirror those of the underlying Term Loan A Facility and Delayed Draw Term Loan Facility. The swap is expected to exactly offset changes in expected cash flows due to fluctuations in the one month LIBOR rate over the term of the hedge. The interest rate swap fair value as of September 30, 2015 and December 31, 2014 was a $498 and $240 liability, respectively. For the three and nine months ended September 30, 2015 and 2014 the hedge was highly effective and no gains or losses were recognized in earnings. </t>
  </si>
  <si>
    <t>Capital Leases</t>
  </si>
  <si>
    <t>Leases Capital [Abstract]</t>
  </si>
  <si>
    <t>13. Capital Leases We lease certain equipment under capital leases which are collateralized by the leased assets. Amortization of leased assets is included in depreciation and amortization expense. Future minimum payments under capital lease obligations consisted of the following at September 30, 2015:
2015
$
1,220
2016
3,878
2017
2,765
2018
1,347
2019
433
Total minimum lease payments
9,643
Less: amounts representing interest
(654
)
Present value of net minimum lease payments (including current portion of $3,894)
$
8,989</t>
  </si>
  <si>
    <t>Income Taxes</t>
  </si>
  <si>
    <t>Income Tax Disclosure [Abstract]</t>
  </si>
  <si>
    <t xml:space="preserve">14. Income Taxes We reported income tax expense of $1,413 and $2,180 for the three and nine months ended September 30, 2015, respectively, compared to $2,607 and $2,200 of income tax expense for the three and nine months ended September 30, 2014, respectively. As of September 30, 2015, we continued to provide a valuation allowance for all federal and some state deferred tax assets. The Company continually evaluates facts representing both positive and negative evidence in the determination of its ability to realize the deferred tax assets reported in the notes included in our 2014 Annual Report on Form 10-K. We do not anticipate a significant change to the total amount of unrecognized tax benefits within the next twelve months. </t>
  </si>
  <si>
    <t>Commitments and Contingencies</t>
  </si>
  <si>
    <t>Commitments And Contingencies Disclosure [Abstract]</t>
  </si>
  <si>
    <t xml:space="preserve">15. Commitments and Contingencies Some customers seek indemnification under their contractual arrangements with the Company for claims and other costs associated with defending lawsuits alleging infringement of patents through their use of our products and services, and the use of our products and services in combination with products and services of other vendors. In some cases we have agreed to assume the defense of the case. In others, the Company will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predict the outcome of such matters and the resolutions could have a material effect on our consolidated results of operations, financial position, or cash flows. Due to the inherent difficulty of predicting the outcome of litigation and other legal proceedings and uncertainties regarding the Company’s existing litigation and other legal proceedings, the Company is unable to estimate the amount or range of reasonably possible loss in excess of amounts accrued.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The application and interpretation of applicable state and local sales and other tax laws to certain of our service and system offerings in certain jurisdictions is uncertain. In accordance with generally accepted accounting principles, the Company makes a provision for a liability for taxes when it is both probable that the liability has been incurred and the amount of the liability or range of liability can be reasonably estimated. These provisions are reviewed at least quarterly and adjusted if necessary. At September 30, 2015, the Company is subject to an ongoing state and local tax audit by the Washington State Department of Revenue. During the quarter, the state’s administrative law judge issued a report which led us to reduce our overall accrual for state and local tax settlements by about $1,000. As this and other tax audits progress in the normal course of business, the Company will review and adjust a provision for loss as appropriate. Other than the items discussed immediately above, we are not currently subject to any other material legal proceedings. However, we may from time to time become a party to various legal proceedings arising in the ordinary course of our business. </t>
  </si>
  <si>
    <t>Basis of Presentation and Summary of Significant Accounting Policies (Policies)</t>
  </si>
  <si>
    <t>Basis of Presentation</t>
  </si>
  <si>
    <t xml:space="preserve">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 Operating results for the three and nine months ended September 30, 2015 are not necessarily indicative of the results that may be expected for the year ending December 31, 2015. There were no significant changes to our accounting policies as described in Note 1 of our consolidated financial statements included in Item 15(a)(1) of our 2014 Annual Report on Form 10-K. These unaudited consolidated financial statements should be read in conjunction with our audited financial statements and related notes included in our 2014 Annual Report on Form 10-K. The terms “TCS,” “Company,” “we,” “us,” and “our” as used in this Form 10-Q refer to TeleCommunication Systems, Inc. and its subsidiaries as a combined entity, except where it is made clear that such terms mean only TeleCommunication Systems, Inc. </t>
  </si>
  <si>
    <t>Use of Estimates</t>
  </si>
  <si>
    <t>Use of Estimates.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 -based compensation, and legal and contingency fees. Actual results could differ from those estimates.</t>
  </si>
  <si>
    <t>Reclassifications</t>
  </si>
  <si>
    <t>Reclassifications. Certain amounts previously presented for prior periods have been reclassified to conform to the current presentation. These immaterial reclassifications had no effect on net income, working capital, or equity previously reported.</t>
  </si>
  <si>
    <t>Recent Accounting Pronouncements</t>
  </si>
  <si>
    <t xml:space="preserve">Recent Accounting Pronouncements. In September 2015, the Financial Accounting Standards Board ("FASB") issued new guidance on business combinations to simplifying the accounting for measurement-period adjustments. The new guidance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guidance is effective for annual periods beginning after December 15, 2015, and interim periods within those years. Early adoption is permitted. The amended guidance is not expected to have a material impact on our consolidated financial statements. In July 2015, the FASB issued new guidance to simplify the subsequent measurement of inventory to be measured at the lower of cost or net realizable value. Prior to the issuance of this standard, inventory was measured at the lower of cost or market. The guidance is effective for annual periods beginning after December 15, 2016, and interim periods within those years. Early adoption is permitted. The amended guidance is not expected to have a material impact on our consolidated financial statements. In April 2015, the FASB issued new guidance to simplify the presentation of debt issuance costs by requiring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e update. The guidance is effective for annual periods beginning after December 15, 2015, including interim periods within those periods. Early adoption is permitted. The amended guidance is not expected to have a material impact on our consolidated financial statements. In August 2014, the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our consolidated financial statements. In May 2014, the FASB issued new guidance for revenue recognition. The new guidance provides a five-step revenue recognition model which replaces the prior revenue recognition guidance in its entirety. The core principle of the new standard is that an entity will recognize revenue to depict the transfer of promised goods or services to customers in an amount that reflects what it expects in exchange for the goods or services. The standard also requires more detailed disclosures to enable users of the financial statements to understand the nature, amount, timing, and uncertainty of revenue and cash flows arising from contracts with customers. The guidance provides alternative methods of initial adoption; retrospectively applied to each prior reporting period or a modified retrospective approach, in which the cumulative effect of initially applying this new guidance is recognized at the date of initial application with additional disclosures. In July 2015, the FASB deferred the effective date to January 1, 2018 and is allowing early adoption beginning January 1, 2017. We are currently evaluating the alternative transition methods and the impact that this standard will have on our consolidated financial statements. </t>
  </si>
  <si>
    <t>Earnings per share (Tables)</t>
  </si>
  <si>
    <t>Summary of the Computations of Basic and Diluted Earnings per Share</t>
  </si>
  <si>
    <t>The following table summarizes the computations of basic and diluted earnings per share:
Three Months Ended
Nine Months Ended
September 30,
September 30,
2015
2014
2015
2014
Numerator:
Net income (loss), basic and diluted
$
3,024
$
(1,964
)
$
4,036
$
(1,383
)
Denominator:
Total basic weighted-average common shares outstanding
61,171
59,586
60,798
59,356
Effect of dilutive stock options and restricted stock based on treasury stock method
2,072
—
1,829
—
Weighted average diluted shares
63,243
59,586
62,627
59,356
Basic earnings per common share:
Net income (loss) per share-basic
$
0.05
$
(0.03
)
$
0.07
$
(0.02
)
Diluted earnings per common share:
Net income (loss) per share-diluted
$
0.05
$
(0.03
)
$
0.06
$
(0.02
)</t>
  </si>
  <si>
    <t>Supplemental Disclosure of Cash Flow Information (Tables)</t>
  </si>
  <si>
    <t>Schedule of Supplement Disclosure of Cash Flow Information</t>
  </si>
  <si>
    <t>Three Months Ended
Nine Months Ended
September 30,
September 30,
2015
2014
2015
2014
Property and equipment acquired under capital lease
$
1,101
$
884
$
2,850
$
1,875
Interest paid
$
1,122
$
899
$
5,142
$
5,584
Income taxes (refunded) paid
$
(24
)
$
15
$
42
$
303</t>
  </si>
  <si>
    <t>Marketable Securities (Tables)</t>
  </si>
  <si>
    <t>Summary of Available-for-Sale Marketable Securities</t>
  </si>
  <si>
    <t>Available-for-sale marketable securities at September 30, 2015:
Amortized
Gross
Gross
Estimated
Cost
Unrealized
Unrealized
Fair
Basis
Gains
Losses
Value
Corporate bonds
$
19,417
$
8
$
(30
)
$
19,395
Treasury bonds
3,281
—
(2
)
3,279
Mortgage-backed and asset-backed securities
2,670
1
(3
)
2,668
Agency bonds
803
1
—
804
Total marketable securities
$
26,171
$
10
$
(35
)
$
26,146
Available-for-sale marketable securities at December 31, 2014:
Amortized
Gross
Gross
Estimated
Cost
Unrealized
Unrealized
Fair
Basis
Gains
Losses
Value
Corporate bonds
$
21,748
$
6
$
(50
)
$
21,704
Mortgage-backed and asset-backed securities
1,226
—
(3
)
1,223
Agency bonds
300
—
(1
)
299
Total marketable securities
$
23,274
$
6
$
(54
)
$
23,226</t>
  </si>
  <si>
    <t>Summary of Available-for-Sale Marketable Securities by Contractual Maturity</t>
  </si>
  <si>
    <t>The following table summarizes the estimated fair value of available-for-sale marketable securities by contractual maturity at September 30, 2015:
Fair Value
Due within 1 year or less
$
11,067
Due after 1 through 5 years
14,529
Mortgage-backed securities not due in a single maturity date
550
$
26,146
The following table summarizes the estimated fair value of available-for-sale marketable securities by contractual maturity at December 31, 2014:
Fair Value
Due within 1 year or less
$
7,483
Due after 1 through 5 years
14,520
Mortgage-backed securities not due in a single maturity date
1,223
$
23,226</t>
  </si>
  <si>
    <t>Fair Value Measurements (Tables)</t>
  </si>
  <si>
    <t>Assets and Liabilities Subject to Fair Value Measurements on Recurring Basis and Required Disclosures</t>
  </si>
  <si>
    <t>Our assets and liabilities subject to fair value measurements on a recurring basis and the required disclosures:
Fair
Fair Value Measurements
Value
Using Fair Value Hierarchy
As of September 30, 2015
Total
Level 1
Level 2
Level 3
Assets:
Cash and cash equivalents
$
25,496
$
25,496
$
—
$
—
Corporate bonds
19,395
19,395
—
—
Treasury bonds
3,279
3,279
Mortgage-backed and asset-backed securities
2,668
2,668
—
—
Agency bonds
804
804
—
—
Marketable securities
26,146
26,146
—
—
Deferred compensation plan investments
1,078
1,078
—
—
Assets at fair value
$
52,720
$
52,720
$
—
$
—
Liabilities:
Interest rate swap
$
498
$
—
$
498
$
—
Deferred compensation
1,006
1,006
—
—
Liabilities at fair value
$
1,504
$
1,006
$
498
$
—
Fair
Fair Value Measurements
Value
Using Fair Value Hierarchy
As of December 31, 2014
Total
Level 1
Level 2
Level 3
Assets:
Cash and cash equivalents
$
26,922
$
26,922
$
—
$
—
Corporate bonds
21,704
21,704
—
—
Mortgage-backed and asset-backed securities
1,223
1,223
—
—
Agency bonds
299
299
—
—
Marketable securities
23,226
23,226
—
—
Deferred compensation plan investments
1,282
1,282
—
—
Assets at fair value
$
51,430
$
51,430
$
—
$
—
Liabilities:
Interest rate swap
$
240
$
—
$
240
$
—
Deferred compensation
873
873
—
—
Liabilities at fair value
$
1,113
$
873
$
240
$
—</t>
  </si>
  <si>
    <t>Segment Information (Tables)</t>
  </si>
  <si>
    <t>Segment Reporting Information by Segment</t>
  </si>
  <si>
    <t xml:space="preserve">The following tables set forth the results of our reportable segments and a reconciliation of segment gross profit to net income:
Three Months Ended September 30,
2015
2014
Comm.
Gvmt
Total
Comm.
Gvmt
Total
Revenue
Services
$
35,775
$
23,381
$
59,156
$
42,512
$
24,838
$
67,350
Systems
12,044
29,940
41,984
4,101
23,881
27,982
Total revenue
47,819
53,321
101,140
46,613
48,719
95,332
Direct costs of revenue
Direct cost of services
16,838
19,339
36,177
16,695
20,063
36,758
Direct cost of systems
5,281
23,376
28,657
3,082
19,586
22,668
Total direct cost of revenue
22,119
42,715
64,834
19,777
39,649
59,426
Gross profit
Services gross profit
18,937
4,042
22,979
25,817
4,775
30,592
Systems gross profit
6,763
6,564
13,327
1,019
4,295
5,314
Total gross profit
$
25,700
$
10,606
$
36,306
$
26,836
$
9,070
$
35,906
Nine Months Ended September 30,
2015
2014
Comm.
Gvmt
Total
Comm.
Gvmt
Total
Revenue
Services
$
111,681
$
71,612
$
183,293
$
115,102
$
81,569
$
196,671
Systems
25,657
61,984
87,641
18,773
51,199
69,972
Total revenue
137,338
133,596
270,934
133,875
132,768
266,643
Direct costs of revenue
Direct cost of services
47,387
58,192
105,579
45,183
62,174
107,357
Direct cost of systems
13,724
47,737
61,461
9,346
41,000
50,346
Total direct cost of revenue
61,111
105,929
167,040
54,529
103,174
157,703
Gross profit
Services gross profit
64,294
13,420
77,714
69,919
19,395
89,314
Systems gross profit
11,933
14,247
26,180
9,427
10,199
19,626
Total gross profit
$
76,227
$
27,667
$
103,894
$
79,346
$
29,594
$
108,940
Three Months Ended
Nine Months Ended
September 30,
September 30,
2015
2014
2015
2014
Total segment gross profit
$
36,306
$
35,906
$
103,894
$
108,940
Research and development expense
(7,277
)
(10,473
)
(24,647
)
(32,121
)
Sales and marketing expense
(6,382
)
(6,607
)
(18,848
)
(19,855
)
General and administrative expense
(12,024
)
(11,127
)
(36,430
)
(35,951
)
Depreciation and amortization of property and equipment
(3,047
)
(3,208
)
(9,111
)
(9,977
)
Amortization of acquired intangible assets
(916
)
(950
)
(2,759
)
(2,848
)
Interest expense
(2,055
)
(2,007
)
(6,096
)
(6,237
)
Amortization of deferred finance fees
(154
)
(203
)
(473
)
(583
)
Other income (expense), net
(14
)
(688
)
686
(551
)
Net income before income taxes
4,437
643
6,216
817
Income tax expense
(1,413
)
(2,607
)
(2,180
)
(2,200
)
Net income (loss)
$
3,024
$
(1,964
)
$
4,036
$
(1,383
) </t>
  </si>
  <si>
    <t>Inventory (Tables)</t>
  </si>
  <si>
    <t>Components of Inventory</t>
  </si>
  <si>
    <t>Inventory consisted of:
September 30,
December 31,
2015
2014
Component parts
$
6,791
$
4,848
Finished goods and work in progress
2,923
1,405
Total inventory
$
9,714
$
6,253</t>
  </si>
  <si>
    <t>Acquired Intangible Assets, Capitalized Software Development Costs, and Goodwill (Tables)</t>
  </si>
  <si>
    <t>Acquired Intangible Assets and Capitalized Software Development Costs</t>
  </si>
  <si>
    <t>Our acquired intangible assets and capitalized software development costs consisted of:
September 30, 2015
December 31, 2014
Gross
Gross
Carrying
Accumulated
Carrying
Accumulated
Amount
Amortization
Net
Amount
Amortization
Net
Acquired intangible assets and capitalized software development costs:
Acquired intangible assets, including customer lists
$
31,176
$
16,729
$
14,447
$
31,176
$
13,970
$
17,206
Capitalized software development costs
8,771
4,255
4,516
7,680
3,072
4,608
Total acquired intangible assets and capitalized software development costs
$
39,947
$
20,984
$
18,963
$
38,856
$
17,042
$
21,814</t>
  </si>
  <si>
    <t>Estimated Future Amortization Expense</t>
  </si>
  <si>
    <t xml:space="preserve">Estimated future amortization expense:
Remainder of 2015
$ 1,380
2016
5,337
2017
4,542
2018
3,366
2019
2,280
Thereafter
2,058
Total estimated future amortization expense
$ 18,963 </t>
  </si>
  <si>
    <t>Balances and Changes in Amount of Goodwill</t>
  </si>
  <si>
    <t>The carrying amount of goodwill is:
Commercial
Government
Segment
Segment
Total
Balance as of September 30, 2015 and December 31, 2014
$
49,945
$
54,296
$
104,241</t>
  </si>
  <si>
    <t>Concentrations of Credit Risk and Major Customers (Tables)</t>
  </si>
  <si>
    <t>Summary of Customers Revenue, Accounts Receivable and Unbilled Receivables</t>
  </si>
  <si>
    <t>The financial instruments that potentially subject us to concentrations of credit risk are accounts receivable and unbilled receivables. Those customers that comprised 10% or more of our total revenue or receivables (billed and unbilled) are summarized in the following tables:
% of Total Revenue For
% of Total Revenue For
the Three
the Nine
Months Ended
Months Ended
Percentage of total revenue:
September 30,
September 30,
Customer
Segment
2015
2014
2015
2014
U.S. Government agencies and departments
Government
17%
26%
15%
21%
Customer A
Commercial
14%
18%
16%
16%
Customer B
Commercial
10%
&lt;10%
10%
&lt;10%
Percentage of receivables (billed and unbilled) as of September 30:
Customer
Segment
2015
2014
U.S. Government agencies and departments
Government
17%
33%
Customer A
Commercial
14%
&lt;10%
Customer B
Commercial
11%
12%</t>
  </si>
  <si>
    <t>Long-Term Debt (Tables)</t>
  </si>
  <si>
    <t>Long-term Debt</t>
  </si>
  <si>
    <t>Long-term debt consisted of:
September 30,
December 31,
2015
2014
Senior credit facility
$
84,575
$
74,567
7.75% Convertible notes due 2018
50,000
50,000
Total long-term debt
134,575
124,567
Less: current portion
(4,572
)
(10,049
)
Non-current portion of long-term debt
$
130,003
$
114,518</t>
  </si>
  <si>
    <t>Aggregate Maturities of Long-term Debt</t>
  </si>
  <si>
    <t>Aggregate maturities of long-term debt at September 30, 2015 are:
2015
$
1,143
2016
5,143
2017
7,429
2018
120,860
Total long-term debt
$
134,575</t>
  </si>
  <si>
    <t>Capital Leases (Tables)</t>
  </si>
  <si>
    <t>Future Minimum Payments Under Capital Lease Obligations</t>
  </si>
  <si>
    <t>Future minimum payments under capital lease obligations consisted of the following at September 30, 2015:
2015
$
1,220
2016
3,878
2017
2,765
2018
1,347
2019
433
Total minimum lease payments
9,643
Less: amounts representing interest
(654
)
Present value of net minimum lease payments (including current portion of $3,894)
$
8,989</t>
  </si>
  <si>
    <t>Earnings per share - Additional Information (Detail) - $ / shares shares in Thousands</t>
  </si>
  <si>
    <t>Antidilutive Securities Excluded From Computation Of Earnings Per Share [Line Items]</t>
  </si>
  <si>
    <t>Warrant exercise price</t>
  </si>
  <si>
    <t>Earnings per share, dilutive effect, description</t>
  </si>
  <si>
    <t>Because the Company would have exercised a call option if the market price of our stock exceeded the warrant exercise price of $12.74 per share, the effect of the convertible note hedge, which expired pro rata as the 2014 Notes were repurchased, was excluded from the calculation of diluted earnings per share for the three and nine months ended September 30, 2014, as the impact was always considered anti-dilutive.</t>
  </si>
  <si>
    <t>7.75% Convertible notes due 2018</t>
  </si>
  <si>
    <t>Debt instrument, interest rate percentage</t>
  </si>
  <si>
    <t>7.75%</t>
  </si>
  <si>
    <t>Common shares excluded from the computation of diluted net income (loss) per share</t>
  </si>
  <si>
    <t>4.5% Convertible notes due 2014</t>
  </si>
  <si>
    <t>4.50%</t>
  </si>
  <si>
    <t>Summary of the Computations of Basic and Diluted Earnings per Share (Detail) - USD ($) $ / shares in Units, shares in Thousands, $ in Thousands</t>
  </si>
  <si>
    <t>Numerator:</t>
  </si>
  <si>
    <t>Net income (loss), basic and diluted</t>
  </si>
  <si>
    <t>Denominator:</t>
  </si>
  <si>
    <t>Total basic weighted-average common shares outstanding</t>
  </si>
  <si>
    <t>Effect of dilutive stock options and restricted stock based on treasury stock method</t>
  </si>
  <si>
    <t>Weighted average diluted shares</t>
  </si>
  <si>
    <t>Basic earnings per common share:</t>
  </si>
  <si>
    <t>Diluted earnings per common share:</t>
  </si>
  <si>
    <t>Stock-Based Compensation - Additional Information (Detail) - USD ($) $ / shares in Units, shares in Thousands, $ in Thousands</t>
  </si>
  <si>
    <t>Share Based Compensation Arrangement By Share Based Payment Award [Line Items]</t>
  </si>
  <si>
    <t>Employee Stock Option</t>
  </si>
  <si>
    <t>Total unrecognized share-based compensation expense</t>
  </si>
  <si>
    <t>Period of unrecognized share-based compensation costs to be recognized</t>
  </si>
  <si>
    <t>3 years</t>
  </si>
  <si>
    <t>Stock-based compensation, shares outstanding</t>
  </si>
  <si>
    <t>Option granted</t>
  </si>
  <si>
    <t>Option exercises</t>
  </si>
  <si>
    <t>Employee Stock Option | In-The-Money</t>
  </si>
  <si>
    <t>Outstanding stock options ''in-the-money''</t>
  </si>
  <si>
    <t>Restricted Stock</t>
  </si>
  <si>
    <t>Restricted stock units outstanding</t>
  </si>
  <si>
    <t>Weighted-average fair value of restricted stock, per share</t>
  </si>
  <si>
    <t>2 years</t>
  </si>
  <si>
    <t>Stock Compensation Plan</t>
  </si>
  <si>
    <t>Schedule of Supplement Disclosure of Cash Flow Information (Detail) - USD ($) $ in Thousands</t>
  </si>
  <si>
    <t>Property and equipment acquired under capital lease</t>
  </si>
  <si>
    <t>Interest paid</t>
  </si>
  <si>
    <t>Income taxes (refunded) paid</t>
  </si>
  <si>
    <t>Summary of Available-for-Sale Marketable Securities (Detail) - USD ($) $ in Thousands</t>
  </si>
  <si>
    <t>Schedule Of Available For Sale Securities [Line Items]</t>
  </si>
  <si>
    <t>Available-for-sale marketable securities, Amortized Cost Basis</t>
  </si>
  <si>
    <t>Available-for-sale marketable securities, Gross Unrealized Gains</t>
  </si>
  <si>
    <t>Available-for-sale marketable securities, Gross Unrealized Losses</t>
  </si>
  <si>
    <t>Corporate bonds</t>
  </si>
  <si>
    <t>Treasury bonds</t>
  </si>
  <si>
    <t>Mortgage-backed and asset-backed securities</t>
  </si>
  <si>
    <t>Agency bonds</t>
  </si>
  <si>
    <t>Summary of Available-for-Sale Marketable Securities by Contractual Maturity (Detail) - USD ($) $ in Thousands</t>
  </si>
  <si>
    <t>Investments Debt And Equity Securities [Abstract]</t>
  </si>
  <si>
    <t>Available-for-sale securities, contractual maturity, Due within 1 year or less, Fair Value</t>
  </si>
  <si>
    <t>Available-for-sale securities, contractual maturity, Due after 1 through 5 years, Fair Value</t>
  </si>
  <si>
    <t>Available-for-sale securities, Mortgage-backed securities not due in a single maturity date, Fair Value</t>
  </si>
  <si>
    <t>Available-for-sale marketable securities, Estimated Fair Value</t>
  </si>
  <si>
    <t>Assets and Liabilities Subject to Fair Value Measurements and Required Disclosures (Detail) - USD ($) $ in Thousands</t>
  </si>
  <si>
    <t>Assets:</t>
  </si>
  <si>
    <t>Deferred compensation plan investments</t>
  </si>
  <si>
    <t>Assets at fair value</t>
  </si>
  <si>
    <t>Liabilities:</t>
  </si>
  <si>
    <t>Interest rate swap</t>
  </si>
  <si>
    <t>Deferred compensation</t>
  </si>
  <si>
    <t>Liabilities at fair value</t>
  </si>
  <si>
    <t>Fair Value, Inputs, Level 1</t>
  </si>
  <si>
    <t>Fair Value, Inputs, Level 1 | Corporate bonds</t>
  </si>
  <si>
    <t>Fair Value, Inputs, Level 1 | Treasury bonds</t>
  </si>
  <si>
    <t>Fair Value, Inputs, Level 1 | Mortgage-backed and asset-backed securities</t>
  </si>
  <si>
    <t>Fair Value, Inputs, Level 1 | Agency bonds</t>
  </si>
  <si>
    <t>Fair Value, Inputs, Level 2</t>
  </si>
  <si>
    <t>Fair Value Measurements - Additional Information (Detail) - USD ($) $ in Thousands</t>
  </si>
  <si>
    <t>Fair Value Assets And Liabilities Measured On Recurring And Nonrecurring Basis [Line Items]</t>
  </si>
  <si>
    <t>Estimated Fair value of long term debt</t>
  </si>
  <si>
    <t>Carrying value of long term debt</t>
  </si>
  <si>
    <t>Transfers in or out of Level 1, 2, or 3</t>
  </si>
  <si>
    <t>Segment Information - Additional Information (Detail)</t>
  </si>
  <si>
    <t>Sep. 30, 2015Segment</t>
  </si>
  <si>
    <t>Number of reporting segments</t>
  </si>
  <si>
    <t>Segment Reporting Information by Segment (Detail) - USD ($) $ in Thousands</t>
  </si>
  <si>
    <t>Direct cost of services</t>
  </si>
  <si>
    <t>Direct cost of systems</t>
  </si>
  <si>
    <t>Gross profit</t>
  </si>
  <si>
    <t>Income tax expense</t>
  </si>
  <si>
    <t>Commercial Segment</t>
  </si>
  <si>
    <t>Government Segment</t>
  </si>
  <si>
    <t>Components of Inventory (Detail) - USD ($) $ in Thousands</t>
  </si>
  <si>
    <t>Component parts</t>
  </si>
  <si>
    <t>Finished goods and work in progress</t>
  </si>
  <si>
    <t>Total inventory</t>
  </si>
  <si>
    <t>Acquired Intangible Assets and Capitalized Software Development Costs (Detail) - USD ($) $ in Thousands</t>
  </si>
  <si>
    <t>Finite Lived Intangible Assets [Line Items]</t>
  </si>
  <si>
    <t>Acquired intangible assets, Net</t>
  </si>
  <si>
    <t>Capitalized software development costs, Gross Carrying Amount</t>
  </si>
  <si>
    <t>Capitalized software development costs, accumulated amortization</t>
  </si>
  <si>
    <t>Capitalized software development costs, Net</t>
  </si>
  <si>
    <t>Intangible assets and capitalized software development costs, Gross Carrying Amount</t>
  </si>
  <si>
    <t>Intangible assets and capitalized software development costs, Accumulated Amortization</t>
  </si>
  <si>
    <t>Intangible assets and capitalized software development costs, Net</t>
  </si>
  <si>
    <t>Acquired intangible assets including customer lists</t>
  </si>
  <si>
    <t>Acquired intangible assets, Gross Carrying Amount</t>
  </si>
  <si>
    <t>Estimated Future Amortization Expense (Detail) - USD ($) $ in Thousands</t>
  </si>
  <si>
    <t>Estimated future amortization expense:</t>
  </si>
  <si>
    <t>Remainder of 2015</t>
  </si>
  <si>
    <t>Thereafter</t>
  </si>
  <si>
    <t>Acquired Intangible Assets, Capitalized Software Development Costs, and Goodwill - Additional Information (Detail) - USD ($) $ in Thousands</t>
  </si>
  <si>
    <t>Balances and Changes in Amount of Goodwill (Detail) - USD ($) $ in Thousands</t>
  </si>
  <si>
    <t>Goodwill [Line Items]</t>
  </si>
  <si>
    <t>Customers Revenue and Receivables (Billed and Unbilled) (Detail)</t>
  </si>
  <si>
    <t>Customer Concentration Risk | Revenue | U.S Government Agencies and Departments | Government Segment</t>
  </si>
  <si>
    <t>Concentration Risk [Line Items]</t>
  </si>
  <si>
    <t>Concentration of risk percentage</t>
  </si>
  <si>
    <t>17.00%</t>
  </si>
  <si>
    <t>26.00%</t>
  </si>
  <si>
    <t>15.00%</t>
  </si>
  <si>
    <t>21.00%</t>
  </si>
  <si>
    <t>Customer Concentration Risk | Revenue | Customer A | Commercial Segment</t>
  </si>
  <si>
    <t>14.00%</t>
  </si>
  <si>
    <t>18.00%</t>
  </si>
  <si>
    <t>16.00%</t>
  </si>
  <si>
    <t>Customer Concentration Risk | Revenue | Customer B | Commercial Segment</t>
  </si>
  <si>
    <t>10.00%</t>
  </si>
  <si>
    <t>Customer Concentration Risk | Revenue | Customer B | Commercial Segment | Maximum</t>
  </si>
  <si>
    <t>Credit Concentration Risk | Receivables (billed and unbilled) | U.S Government Agencies and Departments | Government Segment</t>
  </si>
  <si>
    <t>33.00%</t>
  </si>
  <si>
    <t>Credit Concentration Risk | Receivables (billed and unbilled) | Customer A | Maximum</t>
  </si>
  <si>
    <t>Credit Concentration Risk | Receivables (billed and unbilled) | Customer A | Commercial Segment</t>
  </si>
  <si>
    <t>Credit Concentration Risk | Receivables (billed and unbilled) | Customer B | Commercial Segment</t>
  </si>
  <si>
    <t>11.00%</t>
  </si>
  <si>
    <t>12.00%</t>
  </si>
  <si>
    <t>Line of Credit - Additional Information (Detail) - Revolving Credit Facility - USD ($)</t>
  </si>
  <si>
    <t>Apr. 30, 2015</t>
  </si>
  <si>
    <t>Line Of Credit Facility [Line Items]</t>
  </si>
  <si>
    <t>Line of credit facility, interest rate description</t>
  </si>
  <si>
    <t>The principal amount outstanding under the Revolving Loan Facility is payable prior to or on the maturity date. Interest on the Revolving Loan Facility accrues at Eurodollar/LIBOR (beginning at LIBOR+3.75%) or Alternate Base Rate (?ABR?) (beginning at ABR +2.75%), which may be adjusted as provided in the Credit Agreement.</t>
  </si>
  <si>
    <t>Line of credit facility, maximum borrowing capacity</t>
  </si>
  <si>
    <t>Line of credit, maturity date</t>
  </si>
  <si>
    <t>Mar. 31,
		2018</t>
  </si>
  <si>
    <t>Line of credit facility, amount outstanding</t>
  </si>
  <si>
    <t>Line of credit facility, unused borrowing capacity</t>
  </si>
  <si>
    <t>Letter Of Credit Sub-facility</t>
  </si>
  <si>
    <t>Swingline Sub-facility</t>
  </si>
  <si>
    <t>Eurodollar</t>
  </si>
  <si>
    <t>Interest rate above base</t>
  </si>
  <si>
    <t>3.75%</t>
  </si>
  <si>
    <t>LIBOR</t>
  </si>
  <si>
    <t>Alternate Base Rate (ABR)</t>
  </si>
  <si>
    <t>2.75%</t>
  </si>
  <si>
    <t>Long-Term Debt - Schedule of Components of Long-Term Debt (Detail) - USD ($) $ in Thousands</t>
  </si>
  <si>
    <t>Debt Instrument [Line Items]</t>
  </si>
  <si>
    <t>Long-term debt</t>
  </si>
  <si>
    <t>Less: current portion</t>
  </si>
  <si>
    <t>Non-current portion of long-term debt</t>
  </si>
  <si>
    <t>Senior Credit Facilities</t>
  </si>
  <si>
    <t>Long-term Debt (Parenthetical) (Detail)</t>
  </si>
  <si>
    <t>Long-Term Debt - Schedule of Aggregate Maturities of Long-Term Debt (Detail) - USD ($) $ in Thousands</t>
  </si>
  <si>
    <t>Long-Term Debt - Senior Credit Facilities (Additional Information) (Detail) - USD ($) $ in Thousands</t>
  </si>
  <si>
    <t>Dec. 31, 2013</t>
  </si>
  <si>
    <t>Jun. 25, 2013</t>
  </si>
  <si>
    <t>Debt instrument cash and marketable securities requirements</t>
  </si>
  <si>
    <t>Debt instrument, repurchased face amount</t>
  </si>
  <si>
    <t>Term Loan A Facility | Senior Credit Facilities</t>
  </si>
  <si>
    <t>Debt instrument, amount</t>
  </si>
  <si>
    <t>Delayed Draw Loan Facility As Amended | Senior Credit Facilities</t>
  </si>
  <si>
    <t>Incremental Loan Arrangement | Senior Credit Facilities</t>
  </si>
  <si>
    <t>Long-Term Debt - Interest Rate Hedging Activities - Additional Information (Detail) - USD ($)</t>
  </si>
  <si>
    <t>Aug. 31, 2014</t>
  </si>
  <si>
    <t>Derivative [Line Items]</t>
  </si>
  <si>
    <t>Interest rate derivative liabilities, fair value</t>
  </si>
  <si>
    <t>Interest Rate Swap</t>
  </si>
  <si>
    <t>Derivative, notional amount</t>
  </si>
  <si>
    <t>Derivative, fixed interest rate</t>
  </si>
  <si>
    <t>5.17%</t>
  </si>
  <si>
    <t>Percentage of balance to be reflected</t>
  </si>
  <si>
    <t>50.00%</t>
  </si>
  <si>
    <t>Derivative, maturity date</t>
  </si>
  <si>
    <t>Jun. 25,
		2018</t>
  </si>
  <si>
    <t>Gain (loss) recognized in earnings, effective portion</t>
  </si>
  <si>
    <t>Future Minimum Payments under Capital Lease Obligations (Detail) $ in Thousands</t>
  </si>
  <si>
    <t>Sep. 30, 2015USD ($)</t>
  </si>
  <si>
    <t>Total minimum lease payments</t>
  </si>
  <si>
    <t>Less: amounts representing interest</t>
  </si>
  <si>
    <t>Present value of net minimum lease payments (including current portion of $3,894)</t>
  </si>
  <si>
    <t>Future Minimum Payments under Capital Lease Obligations (Parenthetical) (Detail) $ in Thousands</t>
  </si>
  <si>
    <t>Current portion of capital lease payments</t>
  </si>
  <si>
    <t>Income Taxes - Additional Information (Detail) - USD ($) $ in Thousands</t>
  </si>
  <si>
    <t>Commitments and Contingencies - Additional Information (Detail) $ in Thousands</t>
  </si>
  <si>
    <t>State And Local Jurisdiction</t>
  </si>
  <si>
    <t>Income Tax Contingency [Line Items]</t>
  </si>
  <si>
    <t>Reduction in overall accrual for state and local tax settl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11665</v>
      </c>
    </row>
    <row spans="1:3" r="12">
      <c t="s" s="4" r="A12">
        <v>19</v>
      </c>
      <c t="s" s="4" r="B12">
        <v>20</v>
      </c>
    </row>
    <row spans="1:3" r="13">
      <c t="s" s="4" r="A13">
        <v>21</v>
      </c>
      <c t="s" s="4" r="B13">
        <v>22</v>
      </c>
    </row>
    <row spans="1:3" r="14">
      <c t="s" s="4" r="A14">
        <v>23</v>
      </c>
    </row>
    <row spans="1:3" r="15">
      <c t="s" s="3" r="A15">
        <v>4</v>
      </c>
    </row>
    <row spans="1:3" r="16">
      <c t="s" s="4" r="A16">
        <v>24</v>
      </c>
      <c t="n" s="5" r="C16">
        <v>56476950</v>
      </c>
    </row>
    <row spans="1:3" r="17">
      <c t="s" s="4" r="A17">
        <v>25</v>
      </c>
    </row>
    <row spans="1:3" r="18">
      <c t="s" s="3" r="A18">
        <v>4</v>
      </c>
    </row>
    <row spans="1:3" r="19">
      <c t="s" s="4" r="A19">
        <v>24</v>
      </c>
      <c t="n" s="5" r="C19">
        <v>4801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61</v>
      </c>
    </row>
    <row spans="1:2" r="4">
      <c t="s" s="4" r="A4">
        <v>33</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5496</v>
      </c>
      <c t="n" s="7" r="C3">
        <v>26922</v>
      </c>
    </row>
    <row spans="1:3" r="4">
      <c t="s" s="4" r="A4">
        <v>30</v>
      </c>
      <c t="n" s="5" r="B4">
        <v>26146</v>
      </c>
      <c t="n" s="5" r="C4">
        <v>23226</v>
      </c>
    </row>
    <row spans="1:3" r="5">
      <c t="s" s="4" r="A5">
        <v>31</v>
      </c>
      <c t="n" s="5" r="B5">
        <v>72450</v>
      </c>
      <c t="n" s="5" r="C5">
        <v>74051</v>
      </c>
    </row>
    <row spans="1:3" r="6">
      <c t="s" s="4" r="A6">
        <v>32</v>
      </c>
      <c t="n" s="5" r="B6">
        <v>37797</v>
      </c>
      <c t="n" s="5" r="C6">
        <v>22324</v>
      </c>
    </row>
    <row spans="1:3" r="7">
      <c t="s" s="4" r="A7">
        <v>33</v>
      </c>
      <c t="n" s="5" r="B7">
        <v>9714</v>
      </c>
      <c t="n" s="5" r="C7">
        <v>6253</v>
      </c>
    </row>
    <row spans="1:3" r="8">
      <c t="s" s="4" r="A8">
        <v>34</v>
      </c>
      <c t="n" s="5" r="B8">
        <v>16172</v>
      </c>
      <c t="n" s="5" r="C8">
        <v>17977</v>
      </c>
    </row>
    <row spans="1:3" r="9">
      <c t="s" s="4" r="A9">
        <v>35</v>
      </c>
      <c t="n" s="5" r="B9">
        <v>187775</v>
      </c>
      <c t="n" s="5" r="C9">
        <v>170753</v>
      </c>
    </row>
    <row spans="1:3" r="10">
      <c t="s" s="4" r="A10">
        <v>36</v>
      </c>
      <c t="n" s="5" r="B10">
        <v>33685</v>
      </c>
      <c t="n" s="5" r="C10">
        <v>33418</v>
      </c>
    </row>
    <row spans="1:3" r="11">
      <c t="s" s="4" r="A11">
        <v>37</v>
      </c>
      <c t="n" s="5" r="B11">
        <v>4516</v>
      </c>
      <c t="n" s="5" r="C11">
        <v>4608</v>
      </c>
    </row>
    <row spans="1:3" r="12">
      <c t="s" s="4" r="A12">
        <v>38</v>
      </c>
      <c t="n" s="5" r="B12">
        <v>14447</v>
      </c>
      <c t="n" s="5" r="C12">
        <v>17206</v>
      </c>
    </row>
    <row spans="1:3" r="13">
      <c t="s" s="4" r="A13">
        <v>39</v>
      </c>
      <c t="n" s="5" r="B13">
        <v>104241</v>
      </c>
      <c t="n" s="5" r="C13">
        <v>104241</v>
      </c>
    </row>
    <row spans="1:3" r="14">
      <c t="s" s="4" r="A14">
        <v>40</v>
      </c>
      <c t="n" s="5" r="B14">
        <v>4162</v>
      </c>
      <c t="n" s="5" r="C14">
        <v>3855</v>
      </c>
    </row>
    <row spans="1:3" r="15">
      <c t="s" s="4" r="A15">
        <v>41</v>
      </c>
      <c t="n" s="5" r="B15">
        <v>348826</v>
      </c>
      <c t="n" s="5" r="C15">
        <v>334081</v>
      </c>
    </row>
    <row spans="1:3" r="16">
      <c t="s" s="3" r="A16">
        <v>42</v>
      </c>
    </row>
    <row spans="1:3" r="17">
      <c t="s" s="4" r="A17">
        <v>43</v>
      </c>
      <c t="n" s="5" r="B17">
        <v>41661</v>
      </c>
      <c t="n" s="5" r="C17">
        <v>41599</v>
      </c>
    </row>
    <row spans="1:3" r="18">
      <c t="s" s="4" r="A18">
        <v>44</v>
      </c>
      <c t="n" s="5" r="B18">
        <v>11860</v>
      </c>
      <c t="n" s="5" r="C18">
        <v>13599</v>
      </c>
    </row>
    <row spans="1:3" r="19">
      <c t="s" s="4" r="A19">
        <v>45</v>
      </c>
      <c t="n" s="5" r="B19">
        <v>23757</v>
      </c>
      <c t="n" s="5" r="C19">
        <v>22000</v>
      </c>
    </row>
    <row spans="1:3" r="20">
      <c t="s" s="4" r="A20">
        <v>46</v>
      </c>
      <c t="n" s="5" r="B20">
        <v>8466</v>
      </c>
      <c t="n" s="5" r="C20">
        <v>19291</v>
      </c>
    </row>
    <row spans="1:3" r="21">
      <c t="s" s="4" r="A21">
        <v>47</v>
      </c>
      <c t="n" s="5" r="B21">
        <v>85744</v>
      </c>
      <c t="n" s="5" r="C21">
        <v>96489</v>
      </c>
    </row>
    <row spans="1:3" r="22">
      <c t="s" s="4" r="A22">
        <v>48</v>
      </c>
      <c t="n" s="5" r="B22">
        <v>135098</v>
      </c>
      <c t="n" s="5" r="C22">
        <v>119850</v>
      </c>
    </row>
    <row spans="1:3" r="23">
      <c t="s" s="4" r="A23">
        <v>49</v>
      </c>
      <c t="n" s="5" r="B23">
        <v>4073</v>
      </c>
      <c t="n" s="5" r="C23">
        <v>3556</v>
      </c>
    </row>
    <row spans="1:3" r="24">
      <c t="s" s="4" r="A24">
        <v>50</v>
      </c>
      <c t="n" s="5" r="B24">
        <v>3029</v>
      </c>
      <c t="n" s="5" r="C24">
        <v>1340</v>
      </c>
    </row>
    <row spans="1:3" r="25">
      <c t="s" s="3" r="A25">
        <v>51</v>
      </c>
    </row>
    <row spans="1:3" r="26">
      <c t="s" s="4" r="A26">
        <v>52</v>
      </c>
      <c t="n" s="5" r="B26">
        <v>350360</v>
      </c>
      <c t="n" s="5" r="C26">
        <v>346277</v>
      </c>
    </row>
    <row spans="1:3" r="27">
      <c t="s" s="4" r="A27">
        <v>53</v>
      </c>
      <c t="n" s="5" r="B27">
        <v>-210</v>
      </c>
      <c t="n" s="5" r="C27">
        <v>-114</v>
      </c>
    </row>
    <row spans="1:3" r="28">
      <c t="s" s="4" r="A28">
        <v>54</v>
      </c>
      <c t="n" s="5" r="B28">
        <v>-229881</v>
      </c>
      <c t="n" s="5" r="C28">
        <v>-233917</v>
      </c>
    </row>
    <row spans="1:3" r="29">
      <c t="s" s="4" r="A29">
        <v>55</v>
      </c>
      <c t="n" s="5" r="B29">
        <v>120882</v>
      </c>
      <c t="n" s="5" r="C29">
        <v>112846</v>
      </c>
    </row>
    <row spans="1:3" r="30">
      <c t="s" s="4" r="A30">
        <v>56</v>
      </c>
      <c t="n" s="5" r="B30">
        <v>348826</v>
      </c>
      <c t="n" s="5" r="C30">
        <v>334081</v>
      </c>
    </row>
    <row spans="1:3" r="31">
      <c t="s" s="4" r="A31">
        <v>23</v>
      </c>
    </row>
    <row spans="1:3" r="32">
      <c t="s" s="3" r="A32">
        <v>51</v>
      </c>
    </row>
    <row spans="1:3" r="33">
      <c t="s" s="4" r="A33">
        <v>57</v>
      </c>
      <c t="n" s="5" r="B33">
        <v>565</v>
      </c>
      <c t="n" s="5" r="C33">
        <v>552</v>
      </c>
    </row>
    <row spans="1:3" r="34">
      <c t="s" s="4" r="A34">
        <v>25</v>
      </c>
    </row>
    <row spans="1:3" r="35">
      <c t="s" s="3" r="A35">
        <v>51</v>
      </c>
    </row>
    <row spans="1:3" r="36">
      <c t="s" s="4" r="A36">
        <v>57</v>
      </c>
      <c t="n" s="7" r="B36">
        <v>48</v>
      </c>
      <c t="n" s="7" r="C36">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0</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43</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3" r="A3">
        <v>150</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53</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6</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59</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161</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4</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7</v>
      </c>
    </row>
    <row spans="1:3" r="2">
      <c t="s" s="4" r="A2">
        <v>59</v>
      </c>
      <c t="n" s="7" r="B2">
        <v>631</v>
      </c>
      <c t="n" s="7" r="C2">
        <v>605</v>
      </c>
    </row>
    <row spans="1:3" r="3">
      <c t="s" s="4" r="A3">
        <v>60</v>
      </c>
      <c t="n" s="5" r="B3">
        <v>92239</v>
      </c>
      <c t="n" s="5" r="C3">
        <v>83645</v>
      </c>
    </row>
    <row spans="1:3" r="4">
      <c t="s" s="4" r="A4">
        <v>61</v>
      </c>
      <c t="n" s="5" r="B4">
        <v>4255</v>
      </c>
      <c t="n" s="5" r="C4">
        <v>3072</v>
      </c>
    </row>
    <row spans="1:3" r="5">
      <c t="s" s="4" r="A5">
        <v>62</v>
      </c>
      <c t="n" s="7" r="B5">
        <v>16729</v>
      </c>
      <c t="n" s="7" r="C5">
        <v>13970</v>
      </c>
    </row>
    <row spans="1:3" r="6">
      <c t="s" s="4" r="A6">
        <v>23</v>
      </c>
    </row>
    <row spans="1:3" r="7">
      <c t="s" s="4" r="A7">
        <v>63</v>
      </c>
      <c t="n" s="8" r="B7">
        <v>0.01</v>
      </c>
      <c t="n" s="8" r="C7">
        <v>0.01</v>
      </c>
    </row>
    <row spans="1:3" r="8">
      <c t="s" s="4" r="A8">
        <v>64</v>
      </c>
      <c t="n" s="5" r="B8">
        <v>225000000</v>
      </c>
      <c t="n" s="5" r="C8">
        <v>225000000</v>
      </c>
    </row>
    <row spans="1:3" r="9">
      <c t="s" s="4" r="A9">
        <v>65</v>
      </c>
      <c t="n" s="5" r="B9">
        <v>56453067</v>
      </c>
      <c t="n" s="5" r="C9">
        <v>55144066</v>
      </c>
    </row>
    <row spans="1:3" r="10">
      <c t="s" s="4" r="A10">
        <v>66</v>
      </c>
      <c t="n" s="5" r="B10">
        <v>56453067</v>
      </c>
      <c t="n" s="5" r="C10">
        <v>55144066</v>
      </c>
    </row>
    <row spans="1:3" r="11">
      <c t="s" s="4" r="A11">
        <v>25</v>
      </c>
    </row>
    <row spans="1:3" r="12">
      <c t="s" s="4" r="A12">
        <v>63</v>
      </c>
      <c t="n" s="8" r="B12">
        <v>0.01</v>
      </c>
      <c t="n" s="8" r="C12">
        <v>0.01</v>
      </c>
    </row>
    <row spans="1:3" r="13">
      <c t="s" s="4" r="A13">
        <v>64</v>
      </c>
      <c t="n" s="5" r="B13">
        <v>75000000</v>
      </c>
      <c t="n" s="5" r="C13">
        <v>75000000</v>
      </c>
    </row>
    <row spans="1:3" r="14">
      <c t="s" s="4" r="A14">
        <v>65</v>
      </c>
      <c t="n" s="5" r="B14">
        <v>4801245</v>
      </c>
      <c t="n" s="5" r="C14">
        <v>4801245</v>
      </c>
    </row>
    <row spans="1:3" r="15">
      <c t="s" s="4" r="A15">
        <v>66</v>
      </c>
      <c t="n" s="5" r="B15">
        <v>4801245</v>
      </c>
      <c t="n" s="5" r="C15">
        <v>4801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167</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170</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175</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30</v>
      </c>
      <c t="s" s="2" r="B1">
        <v>68</v>
      </c>
      <c t="s" s="2" r="D1">
        <v>1</v>
      </c>
    </row>
    <row spans="1:6" r="2">
      <c t="s" s="2" r="B2">
        <v>2</v>
      </c>
      <c t="s" s="2" r="C2">
        <v>69</v>
      </c>
      <c t="s" s="2" r="D2">
        <v>2</v>
      </c>
      <c t="s" s="2" r="E2">
        <v>69</v>
      </c>
      <c t="s" s="2" r="F2">
        <v>27</v>
      </c>
    </row>
    <row spans="1:6" r="3">
      <c t="s" s="3" r="A3">
        <v>231</v>
      </c>
    </row>
    <row spans="1:6" r="4">
      <c t="s" s="4" r="A4">
        <v>232</v>
      </c>
      <c t="n" s="8" r="C4">
        <v>12.74</v>
      </c>
      <c t="n" s="8" r="E4">
        <v>12.74</v>
      </c>
    </row>
    <row spans="1:6" r="5">
      <c t="s" s="4" r="A5">
        <v>233</v>
      </c>
      <c t="s" s="4" r="D5">
        <v>234</v>
      </c>
    </row>
    <row spans="1:6" r="6">
      <c t="s" s="4" r="A6">
        <v>235</v>
      </c>
    </row>
    <row spans="1:6" r="7">
      <c t="s" s="3" r="A7">
        <v>231</v>
      </c>
    </row>
    <row spans="1:6" r="8">
      <c t="s" s="4" r="A8">
        <v>236</v>
      </c>
      <c t="s" s="4" r="B8">
        <v>237</v>
      </c>
      <c t="s" s="4" r="C8">
        <v>237</v>
      </c>
      <c t="s" s="4" r="D8">
        <v>237</v>
      </c>
      <c t="s" s="4" r="E8">
        <v>237</v>
      </c>
      <c t="s" s="4" r="F8">
        <v>237</v>
      </c>
    </row>
    <row spans="1:6" r="9">
      <c t="s" s="4" r="A9">
        <v>238</v>
      </c>
      <c t="n" s="5" r="B9">
        <v>4832</v>
      </c>
      <c t="n" s="5" r="C9">
        <v>4832</v>
      </c>
      <c t="n" s="5" r="D9">
        <v>4832</v>
      </c>
      <c t="n" s="5" r="E9">
        <v>4832</v>
      </c>
    </row>
    <row spans="1:6" r="10">
      <c t="s" s="4" r="A10">
        <v>239</v>
      </c>
    </row>
    <row spans="1:6" r="11">
      <c t="s" s="3" r="A11">
        <v>231</v>
      </c>
    </row>
    <row spans="1:6" r="12">
      <c t="s" s="4" r="A12">
        <v>236</v>
      </c>
      <c t="s" s="4" r="C12">
        <v>240</v>
      </c>
      <c t="s" s="4" r="E12">
        <v>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68</v>
      </c>
      <c t="s" s="2" r="D1">
        <v>1</v>
      </c>
    </row>
    <row spans="1:5" r="2">
      <c t="s" s="2" r="B2">
        <v>2</v>
      </c>
      <c t="s" s="2" r="C2">
        <v>69</v>
      </c>
      <c t="s" s="2" r="D2">
        <v>2</v>
      </c>
      <c t="s" s="2" r="E2">
        <v>69</v>
      </c>
    </row>
    <row spans="1:5" r="3">
      <c t="s" s="3" r="A3">
        <v>242</v>
      </c>
    </row>
    <row spans="1:5" r="4">
      <c t="s" s="4" r="A4">
        <v>243</v>
      </c>
      <c t="n" s="7" r="B4">
        <v>3024</v>
      </c>
      <c t="n" s="7" r="C4">
        <v>-1964</v>
      </c>
      <c t="n" s="7" r="D4">
        <v>4036</v>
      </c>
      <c t="n" s="7" r="E4">
        <v>-1383</v>
      </c>
    </row>
    <row spans="1:5" r="5">
      <c t="s" s="3" r="A5">
        <v>244</v>
      </c>
    </row>
    <row spans="1:5" r="6">
      <c t="s" s="4" r="A6">
        <v>245</v>
      </c>
      <c t="n" s="5" r="B6">
        <v>61171</v>
      </c>
      <c t="n" s="5" r="C6">
        <v>59586</v>
      </c>
      <c t="n" s="5" r="D6">
        <v>60798</v>
      </c>
      <c t="n" s="5" r="E6">
        <v>59356</v>
      </c>
    </row>
    <row spans="1:5" r="7">
      <c t="s" s="4" r="A7">
        <v>246</v>
      </c>
      <c t="n" s="5" r="B7">
        <v>2072</v>
      </c>
      <c t="n" s="5" r="D7">
        <v>1829</v>
      </c>
    </row>
    <row spans="1:5" r="8">
      <c t="s" s="4" r="A8">
        <v>247</v>
      </c>
      <c t="n" s="5" r="B8">
        <v>63243</v>
      </c>
      <c t="n" s="5" r="C8">
        <v>59586</v>
      </c>
      <c t="n" s="5" r="D8">
        <v>62627</v>
      </c>
      <c t="n" s="5" r="E8">
        <v>59356</v>
      </c>
    </row>
    <row spans="1:5" r="9">
      <c t="s" s="3" r="A9">
        <v>248</v>
      </c>
    </row>
    <row spans="1:5" r="10">
      <c t="s" s="4" r="A10">
        <v>95</v>
      </c>
      <c t="n" s="8" r="B10">
        <v>0.05</v>
      </c>
      <c t="n" s="8" r="C10">
        <v>-0.03</v>
      </c>
      <c t="n" s="8" r="D10">
        <v>0.07000000000000001</v>
      </c>
      <c t="n" s="8" r="E10">
        <v>-0.02</v>
      </c>
    </row>
    <row spans="1:5" r="11">
      <c t="s" s="3" r="A11">
        <v>249</v>
      </c>
    </row>
    <row spans="1:5" r="12">
      <c t="s" s="4" r="A12">
        <v>96</v>
      </c>
      <c t="n" s="8" r="B12">
        <v>0.05</v>
      </c>
      <c t="n" s="8" r="C12">
        <v>-0.03</v>
      </c>
      <c t="n" s="8" r="D12">
        <v>0.06</v>
      </c>
      <c t="n" s="8" r="E12">
        <v>-0.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68</v>
      </c>
      <c t="s" s="2" r="D1">
        <v>1</v>
      </c>
    </row>
    <row spans="1:5" r="2">
      <c t="s" s="2" r="B2">
        <v>2</v>
      </c>
      <c t="s" s="2" r="C2">
        <v>69</v>
      </c>
      <c t="s" s="2" r="D2">
        <v>2</v>
      </c>
      <c t="s" s="2" r="E2">
        <v>69</v>
      </c>
    </row>
    <row spans="1:5" r="3">
      <c t="s" s="3" r="A3">
        <v>251</v>
      </c>
    </row>
    <row spans="1:5" r="4">
      <c t="s" s="4" r="A4">
        <v>112</v>
      </c>
      <c t="n" s="7" r="D4">
        <v>3759</v>
      </c>
      <c t="n" s="7" r="E4">
        <v>4561</v>
      </c>
    </row>
    <row spans="1:5" r="5">
      <c t="s" s="4" r="A5">
        <v>252</v>
      </c>
    </row>
    <row spans="1:5" r="6">
      <c t="s" s="3" r="A6">
        <v>251</v>
      </c>
    </row>
    <row spans="1:5" r="7">
      <c t="s" s="4" r="A7">
        <v>253</v>
      </c>
      <c t="n" s="7" r="B7">
        <v>5500</v>
      </c>
      <c t="n" s="7" r="C7">
        <v>4600</v>
      </c>
      <c t="n" s="7" r="D7">
        <v>5500</v>
      </c>
      <c t="n" s="7" r="E7">
        <v>4600</v>
      </c>
    </row>
    <row spans="1:5" r="8">
      <c t="s" s="4" r="A8">
        <v>254</v>
      </c>
      <c t="s" s="4" r="D8">
        <v>255</v>
      </c>
      <c t="s" s="4" r="E8">
        <v>255</v>
      </c>
    </row>
    <row spans="1:5" r="9">
      <c t="s" s="4" r="A9">
        <v>256</v>
      </c>
      <c t="n" s="5" r="B9">
        <v>15966</v>
      </c>
      <c t="n" s="5" r="C9">
        <v>16142</v>
      </c>
      <c t="n" s="5" r="D9">
        <v>15966</v>
      </c>
      <c t="n" s="5" r="E9">
        <v>16142</v>
      </c>
    </row>
    <row spans="1:5" r="10">
      <c t="s" s="4" r="A10">
        <v>257</v>
      </c>
      <c t="n" s="5" r="D10">
        <v>3021</v>
      </c>
    </row>
    <row spans="1:5" r="11">
      <c t="s" s="4" r="A11">
        <v>258</v>
      </c>
      <c t="n" s="5" r="D11">
        <v>1262</v>
      </c>
    </row>
    <row spans="1:5" r="12">
      <c t="s" s="4" r="A12">
        <v>259</v>
      </c>
    </row>
    <row spans="1:5" r="13">
      <c t="s" s="3" r="A13">
        <v>251</v>
      </c>
    </row>
    <row spans="1:5" r="14">
      <c t="s" s="4" r="A14">
        <v>260</v>
      </c>
      <c t="n" s="5" r="B14">
        <v>7598</v>
      </c>
      <c t="n" s="5" r="D14">
        <v>7598</v>
      </c>
    </row>
    <row spans="1:5" r="15">
      <c t="s" s="4" r="A15">
        <v>261</v>
      </c>
    </row>
    <row spans="1:5" r="16">
      <c t="s" s="3" r="A16">
        <v>251</v>
      </c>
    </row>
    <row spans="1:5" r="17">
      <c t="s" s="4" r="A17">
        <v>262</v>
      </c>
      <c t="n" s="5" r="B17">
        <v>1674</v>
      </c>
      <c t="n" s="5" r="C17">
        <v>2190</v>
      </c>
      <c t="n" s="5" r="D17">
        <v>1674</v>
      </c>
      <c t="n" s="5" r="E17">
        <v>2190</v>
      </c>
    </row>
    <row spans="1:5" r="18">
      <c t="s" s="4" r="A18">
        <v>263</v>
      </c>
      <c t="n" s="8" r="B18">
        <v>2.75</v>
      </c>
      <c t="n" s="8" r="C18">
        <v>2.42</v>
      </c>
      <c t="n" s="8" r="D18">
        <v>2.75</v>
      </c>
      <c t="n" s="8" r="E18">
        <v>2.42</v>
      </c>
    </row>
    <row spans="1:5" r="19">
      <c t="s" s="4" r="A19">
        <v>253</v>
      </c>
      <c t="n" s="7" r="B19">
        <v>3000</v>
      </c>
      <c t="n" s="7" r="C19">
        <v>3300</v>
      </c>
      <c t="n" s="7" r="D19">
        <v>3000</v>
      </c>
      <c t="n" s="7" r="E19">
        <v>3300</v>
      </c>
    </row>
    <row spans="1:5" r="20">
      <c t="s" s="4" r="A20">
        <v>254</v>
      </c>
      <c t="s" s="4" r="D20">
        <v>264</v>
      </c>
      <c t="s" s="4" r="E20">
        <v>264</v>
      </c>
    </row>
    <row spans="1:5" r="21">
      <c t="s" s="4" r="A21">
        <v>265</v>
      </c>
    </row>
    <row spans="1:5" r="22">
      <c t="s" s="3" r="A22">
        <v>251</v>
      </c>
    </row>
    <row spans="1:5" r="23">
      <c t="s" s="4" r="A23">
        <v>112</v>
      </c>
      <c t="n" s="7" r="B23">
        <v>1231</v>
      </c>
      <c t="n" s="7" r="C23">
        <v>1361</v>
      </c>
      <c t="n" s="7" r="D23">
        <v>3759</v>
      </c>
      <c t="n" s="7" r="E23">
        <v>45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68</v>
      </c>
      <c t="s" s="2" r="D1">
        <v>1</v>
      </c>
    </row>
    <row spans="1:5" r="2">
      <c t="s" s="2" r="B2">
        <v>2</v>
      </c>
      <c t="s" s="2" r="C2">
        <v>69</v>
      </c>
      <c t="s" s="2" r="D2">
        <v>2</v>
      </c>
      <c t="s" s="2" r="E2">
        <v>69</v>
      </c>
    </row>
    <row spans="1:5" r="3">
      <c t="s" s="3" r="A3">
        <v>150</v>
      </c>
    </row>
    <row spans="1:5" r="4">
      <c t="s" s="4" r="A4">
        <v>267</v>
      </c>
      <c t="n" s="7" r="B4">
        <v>1101</v>
      </c>
      <c t="n" s="7" r="C4">
        <v>884</v>
      </c>
      <c t="n" s="7" r="D4">
        <v>2850</v>
      </c>
      <c t="n" s="7" r="E4">
        <v>1875</v>
      </c>
    </row>
    <row spans="1:5" r="5">
      <c t="s" s="4" r="A5">
        <v>268</v>
      </c>
      <c t="n" s="5" r="B5">
        <v>1122</v>
      </c>
      <c t="n" s="5" r="C5">
        <v>899</v>
      </c>
      <c t="n" s="5" r="D5">
        <v>5142</v>
      </c>
      <c t="n" s="5" r="E5">
        <v>5584</v>
      </c>
    </row>
    <row spans="1:5" r="6">
      <c t="s" s="4" r="A6">
        <v>269</v>
      </c>
      <c t="n" s="7" r="B6">
        <v>-24</v>
      </c>
      <c t="n" s="7" r="C6">
        <v>15</v>
      </c>
      <c t="n" s="7" r="D6">
        <v>42</v>
      </c>
      <c t="n" s="7" r="E6">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7</v>
      </c>
    </row>
    <row spans="1:3" r="2">
      <c t="s" s="3" r="A2">
        <v>271</v>
      </c>
    </row>
    <row spans="1:3" r="3">
      <c t="s" s="4" r="A3">
        <v>272</v>
      </c>
      <c t="n" s="7" r="B3">
        <v>26171</v>
      </c>
      <c t="n" s="7" r="C3">
        <v>23274</v>
      </c>
    </row>
    <row spans="1:3" r="4">
      <c t="s" s="4" r="A4">
        <v>273</v>
      </c>
      <c t="n" s="5" r="B4">
        <v>10</v>
      </c>
      <c t="n" s="5" r="C4">
        <v>6</v>
      </c>
    </row>
    <row spans="1:3" r="5">
      <c t="s" s="4" r="A5">
        <v>274</v>
      </c>
      <c t="n" s="5" r="B5">
        <v>-35</v>
      </c>
      <c t="n" s="5" r="C5">
        <v>-54</v>
      </c>
    </row>
    <row spans="1:3" r="6">
      <c t="s" s="4" r="A6">
        <v>30</v>
      </c>
      <c t="n" s="5" r="B6">
        <v>26146</v>
      </c>
      <c t="n" s="5" r="C6">
        <v>23226</v>
      </c>
    </row>
    <row spans="1:3" r="7">
      <c t="s" s="4" r="A7">
        <v>275</v>
      </c>
    </row>
    <row spans="1:3" r="8">
      <c t="s" s="3" r="A8">
        <v>271</v>
      </c>
    </row>
    <row spans="1:3" r="9">
      <c t="s" s="4" r="A9">
        <v>272</v>
      </c>
      <c t="n" s="5" r="B9">
        <v>19417</v>
      </c>
      <c t="n" s="5" r="C9">
        <v>21748</v>
      </c>
    </row>
    <row spans="1:3" r="10">
      <c t="s" s="4" r="A10">
        <v>273</v>
      </c>
      <c t="n" s="5" r="B10">
        <v>8</v>
      </c>
      <c t="n" s="5" r="C10">
        <v>6</v>
      </c>
    </row>
    <row spans="1:3" r="11">
      <c t="s" s="4" r="A11">
        <v>274</v>
      </c>
      <c t="n" s="5" r="B11">
        <v>-30</v>
      </c>
      <c t="n" s="5" r="C11">
        <v>-50</v>
      </c>
    </row>
    <row spans="1:3" r="12">
      <c t="s" s="4" r="A12">
        <v>30</v>
      </c>
      <c t="n" s="5" r="B12">
        <v>19395</v>
      </c>
      <c t="n" s="5" r="C12">
        <v>21704</v>
      </c>
    </row>
    <row spans="1:3" r="13">
      <c t="s" s="4" r="A13">
        <v>276</v>
      </c>
    </row>
    <row spans="1:3" r="14">
      <c t="s" s="3" r="A14">
        <v>271</v>
      </c>
    </row>
    <row spans="1:3" r="15">
      <c t="s" s="4" r="A15">
        <v>272</v>
      </c>
      <c t="n" s="5" r="B15">
        <v>3281</v>
      </c>
    </row>
    <row spans="1:3" r="16">
      <c t="s" s="4" r="A16">
        <v>274</v>
      </c>
      <c t="n" s="5" r="B16">
        <v>-2</v>
      </c>
    </row>
    <row spans="1:3" r="17">
      <c t="s" s="4" r="A17">
        <v>30</v>
      </c>
      <c t="n" s="5" r="B17">
        <v>3279</v>
      </c>
    </row>
    <row spans="1:3" r="18">
      <c t="s" s="4" r="A18">
        <v>277</v>
      </c>
    </row>
    <row spans="1:3" r="19">
      <c t="s" s="3" r="A19">
        <v>271</v>
      </c>
    </row>
    <row spans="1:3" r="20">
      <c t="s" s="4" r="A20">
        <v>272</v>
      </c>
      <c t="n" s="5" r="B20">
        <v>2670</v>
      </c>
      <c t="n" s="5" r="C20">
        <v>1226</v>
      </c>
    </row>
    <row spans="1:3" r="21">
      <c t="s" s="4" r="A21">
        <v>273</v>
      </c>
      <c t="n" s="5" r="B21">
        <v>1</v>
      </c>
    </row>
    <row spans="1:3" r="22">
      <c t="s" s="4" r="A22">
        <v>274</v>
      </c>
      <c t="n" s="5" r="B22">
        <v>-3</v>
      </c>
      <c t="n" s="5" r="C22">
        <v>-3</v>
      </c>
    </row>
    <row spans="1:3" r="23">
      <c t="s" s="4" r="A23">
        <v>30</v>
      </c>
      <c t="n" s="5" r="B23">
        <v>2668</v>
      </c>
      <c t="n" s="5" r="C23">
        <v>1223</v>
      </c>
    </row>
    <row spans="1:3" r="24">
      <c t="s" s="4" r="A24">
        <v>278</v>
      </c>
    </row>
    <row spans="1:3" r="25">
      <c t="s" s="3" r="A25">
        <v>271</v>
      </c>
    </row>
    <row spans="1:3" r="26">
      <c t="s" s="4" r="A26">
        <v>272</v>
      </c>
      <c t="n" s="5" r="B26">
        <v>803</v>
      </c>
      <c t="n" s="5" r="C26">
        <v>300</v>
      </c>
    </row>
    <row spans="1:3" r="27">
      <c t="s" s="4" r="A27">
        <v>273</v>
      </c>
      <c t="n" s="5" r="B27">
        <v>1</v>
      </c>
    </row>
    <row spans="1:3" r="28">
      <c t="s" s="4" r="A28">
        <v>274</v>
      </c>
      <c t="n" s="5" r="C28">
        <v>-1</v>
      </c>
    </row>
    <row spans="1:3" r="29">
      <c t="s" s="4" r="A29">
        <v>30</v>
      </c>
      <c t="n" s="7" r="B29">
        <v>804</v>
      </c>
      <c t="n" s="7" r="C29">
        <v>2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7</v>
      </c>
    </row>
    <row spans="1:3" r="2">
      <c t="s" s="3" r="A2">
        <v>280</v>
      </c>
    </row>
    <row spans="1:3" r="3">
      <c t="s" s="4" r="A3">
        <v>281</v>
      </c>
      <c t="n" s="7" r="B3">
        <v>11067</v>
      </c>
      <c t="n" s="7" r="C3">
        <v>7483</v>
      </c>
    </row>
    <row spans="1:3" r="4">
      <c t="s" s="4" r="A4">
        <v>282</v>
      </c>
      <c t="n" s="5" r="B4">
        <v>14529</v>
      </c>
      <c t="n" s="5" r="C4">
        <v>14520</v>
      </c>
    </row>
    <row spans="1:3" r="5">
      <c t="s" s="4" r="A5">
        <v>283</v>
      </c>
      <c t="n" s="5" r="B5">
        <v>550</v>
      </c>
      <c t="n" s="5" r="C5">
        <v>1223</v>
      </c>
    </row>
    <row spans="1:3" r="6">
      <c t="s" s="4" r="A6">
        <v>284</v>
      </c>
      <c t="n" s="7" r="B6">
        <v>26146</v>
      </c>
      <c t="n" s="7" r="C6">
        <v>232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7</v>
      </c>
    </row>
    <row spans="1:3" r="2">
      <c t="s" s="3" r="A2">
        <v>286</v>
      </c>
    </row>
    <row spans="1:3" r="3">
      <c t="s" s="4" r="A3">
        <v>29</v>
      </c>
      <c t="n" s="7" r="B3">
        <v>25496</v>
      </c>
      <c t="n" s="7" r="C3">
        <v>26922</v>
      </c>
    </row>
    <row spans="1:3" r="4">
      <c t="s" s="4" r="A4">
        <v>30</v>
      </c>
      <c t="n" s="5" r="B4">
        <v>26146</v>
      </c>
      <c t="n" s="5" r="C4">
        <v>23226</v>
      </c>
    </row>
    <row spans="1:3" r="5">
      <c t="s" s="4" r="A5">
        <v>287</v>
      </c>
      <c t="n" s="5" r="B5">
        <v>1078</v>
      </c>
      <c t="n" s="5" r="C5">
        <v>1282</v>
      </c>
    </row>
    <row spans="1:3" r="6">
      <c t="s" s="4" r="A6">
        <v>288</v>
      </c>
      <c t="n" s="5" r="B6">
        <v>52720</v>
      </c>
      <c t="n" s="5" r="C6">
        <v>51430</v>
      </c>
    </row>
    <row spans="1:3" r="7">
      <c t="s" s="3" r="A7">
        <v>289</v>
      </c>
    </row>
    <row spans="1:3" r="8">
      <c t="s" s="4" r="A8">
        <v>290</v>
      </c>
      <c t="n" s="5" r="B8">
        <v>498</v>
      </c>
      <c t="n" s="5" r="C8">
        <v>240</v>
      </c>
    </row>
    <row spans="1:3" r="9">
      <c t="s" s="4" r="A9">
        <v>291</v>
      </c>
      <c t="n" s="5" r="B9">
        <v>1006</v>
      </c>
      <c t="n" s="5" r="C9">
        <v>873</v>
      </c>
    </row>
    <row spans="1:3" r="10">
      <c t="s" s="4" r="A10">
        <v>292</v>
      </c>
      <c t="n" s="5" r="B10">
        <v>1504</v>
      </c>
      <c t="n" s="5" r="C10">
        <v>1113</v>
      </c>
    </row>
    <row spans="1:3" r="11">
      <c t="s" s="4" r="A11">
        <v>275</v>
      </c>
    </row>
    <row spans="1:3" r="12">
      <c t="s" s="3" r="A12">
        <v>286</v>
      </c>
    </row>
    <row spans="1:3" r="13">
      <c t="s" s="4" r="A13">
        <v>30</v>
      </c>
      <c t="n" s="5" r="B13">
        <v>19395</v>
      </c>
      <c t="n" s="5" r="C13">
        <v>21704</v>
      </c>
    </row>
    <row spans="1:3" r="14">
      <c t="s" s="4" r="A14">
        <v>276</v>
      </c>
    </row>
    <row spans="1:3" r="15">
      <c t="s" s="3" r="A15">
        <v>286</v>
      </c>
    </row>
    <row spans="1:3" r="16">
      <c t="s" s="4" r="A16">
        <v>30</v>
      </c>
      <c t="n" s="5" r="B16">
        <v>3279</v>
      </c>
    </row>
    <row spans="1:3" r="17">
      <c t="s" s="4" r="A17">
        <v>277</v>
      </c>
    </row>
    <row spans="1:3" r="18">
      <c t="s" s="3" r="A18">
        <v>286</v>
      </c>
    </row>
    <row spans="1:3" r="19">
      <c t="s" s="4" r="A19">
        <v>30</v>
      </c>
      <c t="n" s="5" r="B19">
        <v>2668</v>
      </c>
      <c t="n" s="5" r="C19">
        <v>1223</v>
      </c>
    </row>
    <row spans="1:3" r="20">
      <c t="s" s="4" r="A20">
        <v>278</v>
      </c>
    </row>
    <row spans="1:3" r="21">
      <c t="s" s="3" r="A21">
        <v>286</v>
      </c>
    </row>
    <row spans="1:3" r="22">
      <c t="s" s="4" r="A22">
        <v>30</v>
      </c>
      <c t="n" s="5" r="B22">
        <v>804</v>
      </c>
      <c t="n" s="5" r="C22">
        <v>299</v>
      </c>
    </row>
    <row spans="1:3" r="23">
      <c t="s" s="4" r="A23">
        <v>293</v>
      </c>
    </row>
    <row spans="1:3" r="24">
      <c t="s" s="3" r="A24">
        <v>286</v>
      </c>
    </row>
    <row spans="1:3" r="25">
      <c t="s" s="4" r="A25">
        <v>29</v>
      </c>
      <c t="n" s="5" r="B25">
        <v>25496</v>
      </c>
      <c t="n" s="5" r="C25">
        <v>26922</v>
      </c>
    </row>
    <row spans="1:3" r="26">
      <c t="s" s="4" r="A26">
        <v>30</v>
      </c>
      <c t="n" s="5" r="B26">
        <v>26146</v>
      </c>
      <c t="n" s="5" r="C26">
        <v>23226</v>
      </c>
    </row>
    <row spans="1:3" r="27">
      <c t="s" s="4" r="A27">
        <v>287</v>
      </c>
      <c t="n" s="5" r="B27">
        <v>1078</v>
      </c>
      <c t="n" s="5" r="C27">
        <v>1282</v>
      </c>
    </row>
    <row spans="1:3" r="28">
      <c t="s" s="4" r="A28">
        <v>288</v>
      </c>
      <c t="n" s="5" r="B28">
        <v>52720</v>
      </c>
      <c t="n" s="5" r="C28">
        <v>51430</v>
      </c>
    </row>
    <row spans="1:3" r="29">
      <c t="s" s="3" r="A29">
        <v>289</v>
      </c>
    </row>
    <row spans="1:3" r="30">
      <c t="s" s="4" r="A30">
        <v>291</v>
      </c>
      <c t="n" s="5" r="B30">
        <v>1006</v>
      </c>
      <c t="n" s="5" r="C30">
        <v>873</v>
      </c>
    </row>
    <row spans="1:3" r="31">
      <c t="s" s="4" r="A31">
        <v>292</v>
      </c>
      <c t="n" s="5" r="B31">
        <v>1006</v>
      </c>
      <c t="n" s="5" r="C31">
        <v>873</v>
      </c>
    </row>
    <row spans="1:3" r="32">
      <c t="s" s="4" r="A32">
        <v>294</v>
      </c>
    </row>
    <row spans="1:3" r="33">
      <c t="s" s="3" r="A33">
        <v>286</v>
      </c>
    </row>
    <row spans="1:3" r="34">
      <c t="s" s="4" r="A34">
        <v>30</v>
      </c>
      <c t="n" s="5" r="B34">
        <v>19395</v>
      </c>
      <c t="n" s="5" r="C34">
        <v>21704</v>
      </c>
    </row>
    <row spans="1:3" r="35">
      <c t="s" s="4" r="A35">
        <v>295</v>
      </c>
    </row>
    <row spans="1:3" r="36">
      <c t="s" s="3" r="A36">
        <v>286</v>
      </c>
    </row>
    <row spans="1:3" r="37">
      <c t="s" s="4" r="A37">
        <v>30</v>
      </c>
      <c t="n" s="5" r="B37">
        <v>3279</v>
      </c>
    </row>
    <row spans="1:3" r="38">
      <c t="s" s="4" r="A38">
        <v>296</v>
      </c>
    </row>
    <row spans="1:3" r="39">
      <c t="s" s="3" r="A39">
        <v>286</v>
      </c>
    </row>
    <row spans="1:3" r="40">
      <c t="s" s="4" r="A40">
        <v>30</v>
      </c>
      <c t="n" s="5" r="B40">
        <v>2668</v>
      </c>
      <c t="n" s="5" r="C40">
        <v>1223</v>
      </c>
    </row>
    <row spans="1:3" r="41">
      <c t="s" s="4" r="A41">
        <v>297</v>
      </c>
    </row>
    <row spans="1:3" r="42">
      <c t="s" s="3" r="A42">
        <v>286</v>
      </c>
    </row>
    <row spans="1:3" r="43">
      <c t="s" s="4" r="A43">
        <v>30</v>
      </c>
      <c t="n" s="5" r="B43">
        <v>804</v>
      </c>
      <c t="n" s="5" r="C43">
        <v>299</v>
      </c>
    </row>
    <row spans="1:3" r="44">
      <c t="s" s="4" r="A44">
        <v>298</v>
      </c>
    </row>
    <row spans="1:3" r="45">
      <c t="s" s="3" r="A45">
        <v>289</v>
      </c>
    </row>
    <row spans="1:3" r="46">
      <c t="s" s="4" r="A46">
        <v>290</v>
      </c>
      <c t="n" s="5" r="B46">
        <v>498</v>
      </c>
      <c t="n" s="5" r="C46">
        <v>240</v>
      </c>
    </row>
    <row spans="1:3" r="47">
      <c t="s" s="4" r="A47">
        <v>292</v>
      </c>
      <c t="n" s="7" r="B47">
        <v>498</v>
      </c>
      <c t="n" s="7" r="C47">
        <v>2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9156</v>
      </c>
      <c t="n" s="7" r="C4">
        <v>67350</v>
      </c>
      <c t="n" s="7" r="D4">
        <v>183293</v>
      </c>
      <c t="n" s="7" r="E4">
        <v>196671</v>
      </c>
    </row>
    <row spans="1:5" r="5">
      <c t="s" s="4" r="A5">
        <v>72</v>
      </c>
      <c t="n" s="5" r="B5">
        <v>41984</v>
      </c>
      <c t="n" s="5" r="C5">
        <v>27982</v>
      </c>
      <c t="n" s="5" r="D5">
        <v>87641</v>
      </c>
      <c t="n" s="5" r="E5">
        <v>69972</v>
      </c>
    </row>
    <row spans="1:5" r="6">
      <c t="s" s="4" r="A6">
        <v>73</v>
      </c>
      <c t="n" s="5" r="B6">
        <v>101140</v>
      </c>
      <c t="n" s="5" r="C6">
        <v>95332</v>
      </c>
      <c t="n" s="5" r="D6">
        <v>270934</v>
      </c>
      <c t="n" s="5" r="E6">
        <v>266643</v>
      </c>
    </row>
    <row spans="1:5" r="7">
      <c t="s" s="3" r="A7">
        <v>74</v>
      </c>
    </row>
    <row spans="1:5" r="8">
      <c t="s" s="4" r="A8">
        <v>75</v>
      </c>
      <c t="n" s="5" r="B8">
        <v>36177</v>
      </c>
      <c t="n" s="5" r="C8">
        <v>36758</v>
      </c>
      <c t="n" s="5" r="D8">
        <v>105579</v>
      </c>
      <c t="n" s="5" r="E8">
        <v>107357</v>
      </c>
    </row>
    <row spans="1:5" r="9">
      <c t="s" s="4" r="A9">
        <v>76</v>
      </c>
      <c t="n" s="5" r="B9">
        <v>28657</v>
      </c>
      <c t="n" s="5" r="C9">
        <v>22668</v>
      </c>
      <c t="n" s="5" r="D9">
        <v>61461</v>
      </c>
      <c t="n" s="5" r="E9">
        <v>50346</v>
      </c>
    </row>
    <row spans="1:5" r="10">
      <c t="s" s="4" r="A10">
        <v>77</v>
      </c>
      <c t="n" s="5" r="B10">
        <v>64834</v>
      </c>
      <c t="n" s="5" r="C10">
        <v>59426</v>
      </c>
      <c t="n" s="5" r="D10">
        <v>167040</v>
      </c>
      <c t="n" s="5" r="E10">
        <v>157703</v>
      </c>
    </row>
    <row spans="1:5" r="11">
      <c t="s" s="4" r="A11">
        <v>78</v>
      </c>
      <c t="n" s="5" r="B11">
        <v>22979</v>
      </c>
      <c t="n" s="5" r="C11">
        <v>30592</v>
      </c>
      <c t="n" s="5" r="D11">
        <v>77714</v>
      </c>
      <c t="n" s="5" r="E11">
        <v>89314</v>
      </c>
    </row>
    <row spans="1:5" r="12">
      <c t="s" s="4" r="A12">
        <v>79</v>
      </c>
      <c t="n" s="5" r="B12">
        <v>13327</v>
      </c>
      <c t="n" s="5" r="C12">
        <v>5314</v>
      </c>
      <c t="n" s="5" r="D12">
        <v>26180</v>
      </c>
      <c t="n" s="5" r="E12">
        <v>19626</v>
      </c>
    </row>
    <row spans="1:5" r="13">
      <c t="s" s="4" r="A13">
        <v>80</v>
      </c>
      <c t="n" s="5" r="B13">
        <v>36306</v>
      </c>
      <c t="n" s="5" r="C13">
        <v>35906</v>
      </c>
      <c t="n" s="5" r="D13">
        <v>103894</v>
      </c>
      <c t="n" s="5" r="E13">
        <v>108940</v>
      </c>
    </row>
    <row spans="1:5" r="14">
      <c t="s" s="3" r="A14">
        <v>81</v>
      </c>
    </row>
    <row spans="1:5" r="15">
      <c t="s" s="4" r="A15">
        <v>82</v>
      </c>
      <c t="n" s="5" r="B15">
        <v>7277</v>
      </c>
      <c t="n" s="5" r="C15">
        <v>10473</v>
      </c>
      <c t="n" s="5" r="D15">
        <v>24647</v>
      </c>
      <c t="n" s="5" r="E15">
        <v>32121</v>
      </c>
    </row>
    <row spans="1:5" r="16">
      <c t="s" s="4" r="A16">
        <v>83</v>
      </c>
      <c t="n" s="5" r="B16">
        <v>6382</v>
      </c>
      <c t="n" s="5" r="C16">
        <v>6607</v>
      </c>
      <c t="n" s="5" r="D16">
        <v>18848</v>
      </c>
      <c t="n" s="5" r="E16">
        <v>19855</v>
      </c>
    </row>
    <row spans="1:5" r="17">
      <c t="s" s="4" r="A17">
        <v>84</v>
      </c>
      <c t="n" s="5" r="B17">
        <v>12024</v>
      </c>
      <c t="n" s="5" r="C17">
        <v>11127</v>
      </c>
      <c t="n" s="5" r="D17">
        <v>36430</v>
      </c>
      <c t="n" s="5" r="E17">
        <v>35951</v>
      </c>
    </row>
    <row spans="1:5" r="18">
      <c t="s" s="4" r="A18">
        <v>85</v>
      </c>
      <c t="n" s="5" r="B18">
        <v>3047</v>
      </c>
      <c t="n" s="5" r="C18">
        <v>3208</v>
      </c>
      <c t="n" s="5" r="D18">
        <v>9111</v>
      </c>
      <c t="n" s="5" r="E18">
        <v>9977</v>
      </c>
    </row>
    <row spans="1:5" r="19">
      <c t="s" s="4" r="A19">
        <v>86</v>
      </c>
      <c t="n" s="5" r="B19">
        <v>916</v>
      </c>
      <c t="n" s="5" r="C19">
        <v>950</v>
      </c>
      <c t="n" s="5" r="D19">
        <v>2759</v>
      </c>
      <c t="n" s="5" r="E19">
        <v>2848</v>
      </c>
    </row>
    <row spans="1:5" r="20">
      <c t="s" s="4" r="A20">
        <v>87</v>
      </c>
      <c t="n" s="5" r="B20">
        <v>29646</v>
      </c>
      <c t="n" s="5" r="C20">
        <v>32365</v>
      </c>
      <c t="n" s="5" r="D20">
        <v>91795</v>
      </c>
      <c t="n" s="5" r="E20">
        <v>100752</v>
      </c>
    </row>
    <row spans="1:5" r="21">
      <c t="s" s="4" r="A21">
        <v>88</v>
      </c>
      <c t="n" s="5" r="B21">
        <v>6660</v>
      </c>
      <c t="n" s="5" r="C21">
        <v>3541</v>
      </c>
      <c t="n" s="5" r="D21">
        <v>12099</v>
      </c>
      <c t="n" s="5" r="E21">
        <v>8188</v>
      </c>
    </row>
    <row spans="1:5" r="22">
      <c t="s" s="4" r="A22">
        <v>89</v>
      </c>
      <c t="n" s="5" r="B22">
        <v>-2055</v>
      </c>
      <c t="n" s="5" r="C22">
        <v>-2007</v>
      </c>
      <c t="n" s="5" r="D22">
        <v>-6096</v>
      </c>
      <c t="n" s="5" r="E22">
        <v>-6237</v>
      </c>
    </row>
    <row spans="1:5" r="23">
      <c t="s" s="4" r="A23">
        <v>90</v>
      </c>
      <c t="n" s="5" r="B23">
        <v>-154</v>
      </c>
      <c t="n" s="5" r="C23">
        <v>-203</v>
      </c>
      <c t="n" s="5" r="D23">
        <v>-473</v>
      </c>
      <c t="n" s="5" r="E23">
        <v>-583</v>
      </c>
    </row>
    <row spans="1:5" r="24">
      <c t="s" s="4" r="A24">
        <v>91</v>
      </c>
      <c t="n" s="5" r="B24">
        <v>-14</v>
      </c>
      <c t="n" s="5" r="C24">
        <v>-688</v>
      </c>
      <c t="n" s="5" r="D24">
        <v>686</v>
      </c>
      <c t="n" s="5" r="E24">
        <v>-551</v>
      </c>
    </row>
    <row spans="1:5" r="25">
      <c t="s" s="4" r="A25">
        <v>92</v>
      </c>
      <c t="n" s="5" r="B25">
        <v>4437</v>
      </c>
      <c t="n" s="5" r="C25">
        <v>643</v>
      </c>
      <c t="n" s="5" r="D25">
        <v>6216</v>
      </c>
      <c t="n" s="5" r="E25">
        <v>817</v>
      </c>
    </row>
    <row spans="1:5" r="26">
      <c t="s" s="4" r="A26">
        <v>93</v>
      </c>
      <c t="n" s="5" r="B26">
        <v>-1413</v>
      </c>
      <c t="n" s="5" r="C26">
        <v>-2607</v>
      </c>
      <c t="n" s="5" r="D26">
        <v>-2180</v>
      </c>
      <c t="n" s="5" r="E26">
        <v>-2200</v>
      </c>
    </row>
    <row spans="1:5" r="27">
      <c t="s" s="4" r="A27">
        <v>94</v>
      </c>
      <c t="n" s="7" r="B27">
        <v>3024</v>
      </c>
      <c t="n" s="7" r="C27">
        <v>-1964</v>
      </c>
      <c t="n" s="7" r="D27">
        <v>4036</v>
      </c>
      <c t="n" s="7" r="E27">
        <v>-1383</v>
      </c>
    </row>
    <row spans="1:5" r="28">
      <c t="s" s="4" r="A28">
        <v>95</v>
      </c>
      <c t="n" s="8" r="B28">
        <v>0.05</v>
      </c>
      <c t="n" s="8" r="C28">
        <v>-0.03</v>
      </c>
      <c t="n" s="8" r="D28">
        <v>0.07000000000000001</v>
      </c>
      <c t="n" s="8" r="E28">
        <v>-0.02</v>
      </c>
    </row>
    <row spans="1:5" r="29">
      <c t="s" s="4" r="A29">
        <v>96</v>
      </c>
      <c t="n" s="8" r="B29">
        <v>0.05</v>
      </c>
      <c t="n" s="8" r="C29">
        <v>-0.03</v>
      </c>
      <c t="n" s="8" r="D29">
        <v>0.06</v>
      </c>
      <c t="n" s="8" r="E29">
        <v>-0.02</v>
      </c>
    </row>
    <row spans="1:5" r="30">
      <c t="s" s="4" r="A30">
        <v>97</v>
      </c>
      <c t="n" s="5" r="B30">
        <v>61171</v>
      </c>
      <c t="n" s="5" r="C30">
        <v>59586</v>
      </c>
      <c t="n" s="5" r="D30">
        <v>60798</v>
      </c>
      <c t="n" s="5" r="E30">
        <v>59356</v>
      </c>
    </row>
    <row spans="1:5" r="31">
      <c t="s" s="4" r="A31">
        <v>98</v>
      </c>
      <c t="n" s="5" r="B31">
        <v>63243</v>
      </c>
      <c t="n" s="5" r="C31">
        <v>59586</v>
      </c>
      <c t="n" s="5" r="D31">
        <v>62627</v>
      </c>
      <c t="n" s="5" r="E31">
        <v>59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99</v>
      </c>
      <c t="s" s="2" r="B1">
        <v>68</v>
      </c>
      <c t="s" s="2" r="C1">
        <v>1</v>
      </c>
    </row>
    <row spans="1:5" r="2">
      <c t="s" s="2" r="B2">
        <v>2</v>
      </c>
      <c t="s" s="2" r="C2">
        <v>2</v>
      </c>
      <c t="s" s="2" r="D2">
        <v>27</v>
      </c>
      <c t="s" s="2" r="E2">
        <v>69</v>
      </c>
    </row>
    <row spans="1:5" r="3">
      <c t="s" s="3" r="A3">
        <v>300</v>
      </c>
    </row>
    <row spans="1:5" r="4">
      <c t="s" s="4" r="A4">
        <v>301</v>
      </c>
      <c t="n" s="7" r="B4">
        <v>133000</v>
      </c>
      <c t="n" s="7" r="C4">
        <v>133000</v>
      </c>
      <c t="n" s="7" r="D4">
        <v>123000</v>
      </c>
    </row>
    <row spans="1:5" r="5">
      <c t="s" s="4" r="A5">
        <v>302</v>
      </c>
      <c t="n" s="5" r="B5">
        <v>134575</v>
      </c>
      <c t="n" s="5" r="C5">
        <v>134575</v>
      </c>
      <c t="n" s="7" r="D5">
        <v>124567</v>
      </c>
    </row>
    <row spans="1:5" r="6">
      <c t="s" s="4" r="A6">
        <v>303</v>
      </c>
      <c t="n" s="7" r="B6">
        <v>0</v>
      </c>
      <c t="n" s="7" r="C6">
        <v>0</v>
      </c>
    </row>
    <row spans="1:5" r="7">
      <c t="s" s="4" r="A7">
        <v>235</v>
      </c>
    </row>
    <row spans="1:5" r="8">
      <c t="s" s="3" r="A8">
        <v>300</v>
      </c>
    </row>
    <row spans="1:5" r="9">
      <c t="s" s="4" r="A9">
        <v>236</v>
      </c>
      <c t="s" s="4" r="B9">
        <v>237</v>
      </c>
      <c t="s" s="4" r="C9">
        <v>237</v>
      </c>
      <c t="s" s="4" r="D9">
        <v>237</v>
      </c>
      <c t="s" s="4" r="E9">
        <v>237</v>
      </c>
    </row>
    <row spans="1:5" r="10">
      <c t="s" s="4" r="A10">
        <v>302</v>
      </c>
      <c t="n" s="7" r="B10">
        <v>50000</v>
      </c>
      <c t="n" s="7" r="C10">
        <v>50000</v>
      </c>
      <c t="n" s="7" r="D10">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04</v>
      </c>
      <c t="s" s="2" r="B1">
        <v>1</v>
      </c>
    </row>
    <row spans="1:2" r="2">
      <c t="s" s="2" r="B2">
        <v>305</v>
      </c>
    </row>
    <row spans="1:2" r="3">
      <c t="s" s="3" r="A3">
        <v>159</v>
      </c>
    </row>
    <row spans="1:2" r="4">
      <c t="s" s="4" r="A4">
        <v>306</v>
      </c>
      <c t="n" s="5" r="B4">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07</v>
      </c>
      <c t="s" s="2" r="B1">
        <v>68</v>
      </c>
      <c t="s" s="2" r="D1">
        <v>1</v>
      </c>
    </row>
    <row spans="1:5" r="2">
      <c t="s" s="2" r="B2">
        <v>2</v>
      </c>
      <c t="s" s="2" r="C2">
        <v>69</v>
      </c>
      <c t="s" s="2" r="D2">
        <v>2</v>
      </c>
      <c t="s" s="2" r="E2">
        <v>69</v>
      </c>
    </row>
    <row spans="1:5" r="3">
      <c t="s" s="3" r="A3">
        <v>70</v>
      </c>
    </row>
    <row spans="1:5" r="4">
      <c t="s" s="4" r="A4">
        <v>71</v>
      </c>
      <c t="n" s="7" r="B4">
        <v>59156</v>
      </c>
      <c t="n" s="7" r="C4">
        <v>67350</v>
      </c>
      <c t="n" s="7" r="D4">
        <v>183293</v>
      </c>
      <c t="n" s="7" r="E4">
        <v>196671</v>
      </c>
    </row>
    <row spans="1:5" r="5">
      <c t="s" s="4" r="A5">
        <v>72</v>
      </c>
      <c t="n" s="5" r="B5">
        <v>41984</v>
      </c>
      <c t="n" s="5" r="C5">
        <v>27982</v>
      </c>
      <c t="n" s="5" r="D5">
        <v>87641</v>
      </c>
      <c t="n" s="5" r="E5">
        <v>69972</v>
      </c>
    </row>
    <row spans="1:5" r="6">
      <c t="s" s="4" r="A6">
        <v>73</v>
      </c>
      <c t="n" s="5" r="B6">
        <v>101140</v>
      </c>
      <c t="n" s="5" r="C6">
        <v>95332</v>
      </c>
      <c t="n" s="5" r="D6">
        <v>270934</v>
      </c>
      <c t="n" s="5" r="E6">
        <v>266643</v>
      </c>
    </row>
    <row spans="1:5" r="7">
      <c t="s" s="3" r="A7">
        <v>74</v>
      </c>
    </row>
    <row spans="1:5" r="8">
      <c t="s" s="4" r="A8">
        <v>308</v>
      </c>
      <c t="n" s="5" r="B8">
        <v>36177</v>
      </c>
      <c t="n" s="5" r="C8">
        <v>36758</v>
      </c>
      <c t="n" s="5" r="D8">
        <v>105579</v>
      </c>
      <c t="n" s="5" r="E8">
        <v>107357</v>
      </c>
    </row>
    <row spans="1:5" r="9">
      <c t="s" s="4" r="A9">
        <v>309</v>
      </c>
      <c t="n" s="5" r="B9">
        <v>28657</v>
      </c>
      <c t="n" s="5" r="C9">
        <v>22668</v>
      </c>
      <c t="n" s="5" r="D9">
        <v>61461</v>
      </c>
      <c t="n" s="5" r="E9">
        <v>50346</v>
      </c>
    </row>
    <row spans="1:5" r="10">
      <c t="s" s="4" r="A10">
        <v>77</v>
      </c>
      <c t="n" s="5" r="B10">
        <v>64834</v>
      </c>
      <c t="n" s="5" r="C10">
        <v>59426</v>
      </c>
      <c t="n" s="5" r="D10">
        <v>167040</v>
      </c>
      <c t="n" s="5" r="E10">
        <v>157703</v>
      </c>
    </row>
    <row spans="1:5" r="11">
      <c t="s" s="3" r="A11">
        <v>310</v>
      </c>
    </row>
    <row spans="1:5" r="12">
      <c t="s" s="4" r="A12">
        <v>78</v>
      </c>
      <c t="n" s="5" r="B12">
        <v>22979</v>
      </c>
      <c t="n" s="5" r="C12">
        <v>30592</v>
      </c>
      <c t="n" s="5" r="D12">
        <v>77714</v>
      </c>
      <c t="n" s="5" r="E12">
        <v>89314</v>
      </c>
    </row>
    <row spans="1:5" r="13">
      <c t="s" s="4" r="A13">
        <v>79</v>
      </c>
      <c t="n" s="5" r="B13">
        <v>13327</v>
      </c>
      <c t="n" s="5" r="C13">
        <v>5314</v>
      </c>
      <c t="n" s="5" r="D13">
        <v>26180</v>
      </c>
      <c t="n" s="5" r="E13">
        <v>19626</v>
      </c>
    </row>
    <row spans="1:5" r="14">
      <c t="s" s="4" r="A14">
        <v>80</v>
      </c>
      <c t="n" s="5" r="B14">
        <v>36306</v>
      </c>
      <c t="n" s="5" r="C14">
        <v>35906</v>
      </c>
      <c t="n" s="5" r="D14">
        <v>103894</v>
      </c>
      <c t="n" s="5" r="E14">
        <v>108940</v>
      </c>
    </row>
    <row spans="1:5" r="15">
      <c t="s" s="4" r="A15">
        <v>82</v>
      </c>
      <c t="n" s="5" r="B15">
        <v>-7277</v>
      </c>
      <c t="n" s="5" r="C15">
        <v>-10473</v>
      </c>
      <c t="n" s="5" r="D15">
        <v>-24647</v>
      </c>
      <c t="n" s="5" r="E15">
        <v>-32121</v>
      </c>
    </row>
    <row spans="1:5" r="16">
      <c t="s" s="4" r="A16">
        <v>83</v>
      </c>
      <c t="n" s="5" r="B16">
        <v>-6382</v>
      </c>
      <c t="n" s="5" r="C16">
        <v>-6607</v>
      </c>
      <c t="n" s="5" r="D16">
        <v>-18848</v>
      </c>
      <c t="n" s="5" r="E16">
        <v>-19855</v>
      </c>
    </row>
    <row spans="1:5" r="17">
      <c t="s" s="4" r="A17">
        <v>84</v>
      </c>
      <c t="n" s="5" r="B17">
        <v>-12024</v>
      </c>
      <c t="n" s="5" r="C17">
        <v>-11127</v>
      </c>
      <c t="n" s="5" r="D17">
        <v>-36430</v>
      </c>
      <c t="n" s="5" r="E17">
        <v>-35951</v>
      </c>
    </row>
    <row spans="1:5" r="18">
      <c t="s" s="4" r="A18">
        <v>85</v>
      </c>
      <c t="n" s="5" r="B18">
        <v>-3047</v>
      </c>
      <c t="n" s="5" r="C18">
        <v>-3208</v>
      </c>
      <c t="n" s="5" r="D18">
        <v>-9111</v>
      </c>
      <c t="n" s="5" r="E18">
        <v>-9977</v>
      </c>
    </row>
    <row spans="1:5" r="19">
      <c t="s" s="4" r="A19">
        <v>86</v>
      </c>
      <c t="n" s="5" r="B19">
        <v>-916</v>
      </c>
      <c t="n" s="5" r="C19">
        <v>-950</v>
      </c>
      <c t="n" s="5" r="D19">
        <v>-2759</v>
      </c>
      <c t="n" s="5" r="E19">
        <v>-2848</v>
      </c>
    </row>
    <row spans="1:5" r="20">
      <c t="s" s="4" r="A20">
        <v>89</v>
      </c>
      <c t="n" s="5" r="B20">
        <v>-2055</v>
      </c>
      <c t="n" s="5" r="C20">
        <v>-2007</v>
      </c>
      <c t="n" s="5" r="D20">
        <v>-6096</v>
      </c>
      <c t="n" s="5" r="E20">
        <v>-6237</v>
      </c>
    </row>
    <row spans="1:5" r="21">
      <c t="s" s="4" r="A21">
        <v>90</v>
      </c>
      <c t="n" s="5" r="B21">
        <v>-154</v>
      </c>
      <c t="n" s="5" r="C21">
        <v>-203</v>
      </c>
      <c t="n" s="5" r="D21">
        <v>-473</v>
      </c>
      <c t="n" s="5" r="E21">
        <v>-583</v>
      </c>
    </row>
    <row spans="1:5" r="22">
      <c t="s" s="4" r="A22">
        <v>91</v>
      </c>
      <c t="n" s="5" r="B22">
        <v>-14</v>
      </c>
      <c t="n" s="5" r="C22">
        <v>-688</v>
      </c>
      <c t="n" s="5" r="D22">
        <v>686</v>
      </c>
      <c t="n" s="5" r="E22">
        <v>-551</v>
      </c>
    </row>
    <row spans="1:5" r="23">
      <c t="s" s="4" r="A23">
        <v>92</v>
      </c>
      <c t="n" s="5" r="B23">
        <v>4437</v>
      </c>
      <c t="n" s="5" r="C23">
        <v>643</v>
      </c>
      <c t="n" s="5" r="D23">
        <v>6216</v>
      </c>
      <c t="n" s="5" r="E23">
        <v>817</v>
      </c>
    </row>
    <row spans="1:5" r="24">
      <c t="s" s="4" r="A24">
        <v>311</v>
      </c>
      <c t="n" s="5" r="B24">
        <v>-1413</v>
      </c>
      <c t="n" s="5" r="C24">
        <v>-2607</v>
      </c>
      <c t="n" s="5" r="D24">
        <v>-2180</v>
      </c>
      <c t="n" s="5" r="E24">
        <v>-2200</v>
      </c>
    </row>
    <row spans="1:5" r="25">
      <c t="s" s="4" r="A25">
        <v>94</v>
      </c>
      <c t="n" s="5" r="B25">
        <v>3024</v>
      </c>
      <c t="n" s="5" r="C25">
        <v>-1964</v>
      </c>
      <c t="n" s="5" r="D25">
        <v>4036</v>
      </c>
      <c t="n" s="5" r="E25">
        <v>-1383</v>
      </c>
    </row>
    <row spans="1:5" r="26">
      <c t="s" s="4" r="A26">
        <v>312</v>
      </c>
    </row>
    <row spans="1:5" r="27">
      <c t="s" s="3" r="A27">
        <v>70</v>
      </c>
    </row>
    <row spans="1:5" r="28">
      <c t="s" s="4" r="A28">
        <v>71</v>
      </c>
      <c t="n" s="5" r="B28">
        <v>35775</v>
      </c>
      <c t="n" s="5" r="C28">
        <v>42512</v>
      </c>
      <c t="n" s="5" r="D28">
        <v>111681</v>
      </c>
      <c t="n" s="5" r="E28">
        <v>115102</v>
      </c>
    </row>
    <row spans="1:5" r="29">
      <c t="s" s="4" r="A29">
        <v>72</v>
      </c>
      <c t="n" s="5" r="B29">
        <v>12044</v>
      </c>
      <c t="n" s="5" r="C29">
        <v>4101</v>
      </c>
      <c t="n" s="5" r="D29">
        <v>25657</v>
      </c>
      <c t="n" s="5" r="E29">
        <v>18773</v>
      </c>
    </row>
    <row spans="1:5" r="30">
      <c t="s" s="4" r="A30">
        <v>73</v>
      </c>
      <c t="n" s="5" r="B30">
        <v>47819</v>
      </c>
      <c t="n" s="5" r="C30">
        <v>46613</v>
      </c>
      <c t="n" s="5" r="D30">
        <v>137338</v>
      </c>
      <c t="n" s="5" r="E30">
        <v>133875</v>
      </c>
    </row>
    <row spans="1:5" r="31">
      <c t="s" s="3" r="A31">
        <v>74</v>
      </c>
    </row>
    <row spans="1:5" r="32">
      <c t="s" s="4" r="A32">
        <v>308</v>
      </c>
      <c t="n" s="5" r="B32">
        <v>16838</v>
      </c>
      <c t="n" s="5" r="C32">
        <v>16695</v>
      </c>
      <c t="n" s="5" r="D32">
        <v>47387</v>
      </c>
      <c t="n" s="5" r="E32">
        <v>45183</v>
      </c>
    </row>
    <row spans="1:5" r="33">
      <c t="s" s="4" r="A33">
        <v>309</v>
      </c>
      <c t="n" s="5" r="B33">
        <v>5281</v>
      </c>
      <c t="n" s="5" r="C33">
        <v>3082</v>
      </c>
      <c t="n" s="5" r="D33">
        <v>13724</v>
      </c>
      <c t="n" s="5" r="E33">
        <v>9346</v>
      </c>
    </row>
    <row spans="1:5" r="34">
      <c t="s" s="4" r="A34">
        <v>77</v>
      </c>
      <c t="n" s="5" r="B34">
        <v>22119</v>
      </c>
      <c t="n" s="5" r="C34">
        <v>19777</v>
      </c>
      <c t="n" s="5" r="D34">
        <v>61111</v>
      </c>
      <c t="n" s="5" r="E34">
        <v>54529</v>
      </c>
    </row>
    <row spans="1:5" r="35">
      <c t="s" s="3" r="A35">
        <v>310</v>
      </c>
    </row>
    <row spans="1:5" r="36">
      <c t="s" s="4" r="A36">
        <v>78</v>
      </c>
      <c t="n" s="5" r="B36">
        <v>18937</v>
      </c>
      <c t="n" s="5" r="C36">
        <v>25817</v>
      </c>
      <c t="n" s="5" r="D36">
        <v>64294</v>
      </c>
      <c t="n" s="5" r="E36">
        <v>69919</v>
      </c>
    </row>
    <row spans="1:5" r="37">
      <c t="s" s="4" r="A37">
        <v>79</v>
      </c>
      <c t="n" s="5" r="B37">
        <v>6763</v>
      </c>
      <c t="n" s="5" r="C37">
        <v>1019</v>
      </c>
      <c t="n" s="5" r="D37">
        <v>11933</v>
      </c>
      <c t="n" s="5" r="E37">
        <v>9427</v>
      </c>
    </row>
    <row spans="1:5" r="38">
      <c t="s" s="4" r="A38">
        <v>80</v>
      </c>
      <c t="n" s="5" r="B38">
        <v>25700</v>
      </c>
      <c t="n" s="5" r="C38">
        <v>26836</v>
      </c>
      <c t="n" s="5" r="D38">
        <v>76227</v>
      </c>
      <c t="n" s="5" r="E38">
        <v>79346</v>
      </c>
    </row>
    <row spans="1:5" r="39">
      <c t="s" s="4" r="A39">
        <v>313</v>
      </c>
    </row>
    <row spans="1:5" r="40">
      <c t="s" s="3" r="A40">
        <v>70</v>
      </c>
    </row>
    <row spans="1:5" r="41">
      <c t="s" s="4" r="A41">
        <v>71</v>
      </c>
      <c t="n" s="5" r="B41">
        <v>23381</v>
      </c>
      <c t="n" s="5" r="C41">
        <v>24838</v>
      </c>
      <c t="n" s="5" r="D41">
        <v>71612</v>
      </c>
      <c t="n" s="5" r="E41">
        <v>81569</v>
      </c>
    </row>
    <row spans="1:5" r="42">
      <c t="s" s="4" r="A42">
        <v>72</v>
      </c>
      <c t="n" s="5" r="B42">
        <v>29940</v>
      </c>
      <c t="n" s="5" r="C42">
        <v>23881</v>
      </c>
      <c t="n" s="5" r="D42">
        <v>61984</v>
      </c>
      <c t="n" s="5" r="E42">
        <v>51199</v>
      </c>
    </row>
    <row spans="1:5" r="43">
      <c t="s" s="4" r="A43">
        <v>73</v>
      </c>
      <c t="n" s="5" r="B43">
        <v>53321</v>
      </c>
      <c t="n" s="5" r="C43">
        <v>48719</v>
      </c>
      <c t="n" s="5" r="D43">
        <v>133596</v>
      </c>
      <c t="n" s="5" r="E43">
        <v>132768</v>
      </c>
    </row>
    <row spans="1:5" r="44">
      <c t="s" s="3" r="A44">
        <v>74</v>
      </c>
    </row>
    <row spans="1:5" r="45">
      <c t="s" s="4" r="A45">
        <v>308</v>
      </c>
      <c t="n" s="5" r="B45">
        <v>19339</v>
      </c>
      <c t="n" s="5" r="C45">
        <v>20063</v>
      </c>
      <c t="n" s="5" r="D45">
        <v>58192</v>
      </c>
      <c t="n" s="5" r="E45">
        <v>62174</v>
      </c>
    </row>
    <row spans="1:5" r="46">
      <c t="s" s="4" r="A46">
        <v>309</v>
      </c>
      <c t="n" s="5" r="B46">
        <v>23376</v>
      </c>
      <c t="n" s="5" r="C46">
        <v>19586</v>
      </c>
      <c t="n" s="5" r="D46">
        <v>47737</v>
      </c>
      <c t="n" s="5" r="E46">
        <v>41000</v>
      </c>
    </row>
    <row spans="1:5" r="47">
      <c t="s" s="4" r="A47">
        <v>77</v>
      </c>
      <c t="n" s="5" r="B47">
        <v>42715</v>
      </c>
      <c t="n" s="5" r="C47">
        <v>39649</v>
      </c>
      <c t="n" s="5" r="D47">
        <v>105929</v>
      </c>
      <c t="n" s="5" r="E47">
        <v>103174</v>
      </c>
    </row>
    <row spans="1:5" r="48">
      <c t="s" s="3" r="A48">
        <v>310</v>
      </c>
    </row>
    <row spans="1:5" r="49">
      <c t="s" s="4" r="A49">
        <v>78</v>
      </c>
      <c t="n" s="5" r="B49">
        <v>4042</v>
      </c>
      <c t="n" s="5" r="C49">
        <v>4775</v>
      </c>
      <c t="n" s="5" r="D49">
        <v>13420</v>
      </c>
      <c t="n" s="5" r="E49">
        <v>19395</v>
      </c>
    </row>
    <row spans="1:5" r="50">
      <c t="s" s="4" r="A50">
        <v>79</v>
      </c>
      <c t="n" s="5" r="B50">
        <v>6564</v>
      </c>
      <c t="n" s="5" r="C50">
        <v>4295</v>
      </c>
      <c t="n" s="5" r="D50">
        <v>14247</v>
      </c>
      <c t="n" s="5" r="E50">
        <v>10199</v>
      </c>
    </row>
    <row spans="1:5" r="51">
      <c t="s" s="4" r="A51">
        <v>80</v>
      </c>
      <c t="n" s="7" r="B51">
        <v>10606</v>
      </c>
      <c t="n" s="7" r="C51">
        <v>9070</v>
      </c>
      <c t="n" s="7" r="D51">
        <v>27667</v>
      </c>
      <c t="n" s="7" r="E51">
        <v>295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4</v>
      </c>
      <c t="s" s="2" r="B1">
        <v>2</v>
      </c>
      <c t="s" s="2" r="C1">
        <v>27</v>
      </c>
    </row>
    <row spans="1:3" r="2">
      <c t="s" s="3" r="A2">
        <v>161</v>
      </c>
    </row>
    <row spans="1:3" r="3">
      <c t="s" s="4" r="A3">
        <v>315</v>
      </c>
      <c t="n" s="7" r="B3">
        <v>6791</v>
      </c>
      <c t="n" s="7" r="C3">
        <v>4848</v>
      </c>
    </row>
    <row spans="1:3" r="4">
      <c t="s" s="4" r="A4">
        <v>316</v>
      </c>
      <c t="n" s="5" r="B4">
        <v>2923</v>
      </c>
      <c t="n" s="5" r="C4">
        <v>1405</v>
      </c>
    </row>
    <row spans="1:3" r="5">
      <c t="s" s="4" r="A5">
        <v>317</v>
      </c>
      <c t="n" s="7" r="B5">
        <v>9714</v>
      </c>
      <c t="n" s="7" r="C5">
        <v>6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7</v>
      </c>
    </row>
    <row spans="1:3" r="2">
      <c t="s" s="3" r="A2">
        <v>319</v>
      </c>
    </row>
    <row spans="1:3" r="3">
      <c t="s" s="4" r="A3">
        <v>62</v>
      </c>
      <c t="n" s="7" r="B3">
        <v>16729</v>
      </c>
      <c t="n" s="7" r="C3">
        <v>13970</v>
      </c>
    </row>
    <row spans="1:3" r="4">
      <c t="s" s="4" r="A4">
        <v>320</v>
      </c>
      <c t="n" s="5" r="B4">
        <v>14447</v>
      </c>
      <c t="n" s="5" r="C4">
        <v>17206</v>
      </c>
    </row>
    <row spans="1:3" r="5">
      <c t="s" s="4" r="A5">
        <v>321</v>
      </c>
      <c t="n" s="5" r="B5">
        <v>8771</v>
      </c>
      <c t="n" s="5" r="C5">
        <v>7680</v>
      </c>
    </row>
    <row spans="1:3" r="6">
      <c t="s" s="4" r="A6">
        <v>322</v>
      </c>
      <c t="n" s="5" r="B6">
        <v>4255</v>
      </c>
      <c t="n" s="5" r="C6">
        <v>3072</v>
      </c>
    </row>
    <row spans="1:3" r="7">
      <c t="s" s="4" r="A7">
        <v>323</v>
      </c>
      <c t="n" s="5" r="B7">
        <v>4516</v>
      </c>
      <c t="n" s="5" r="C7">
        <v>4608</v>
      </c>
    </row>
    <row spans="1:3" r="8">
      <c t="s" s="4" r="A8">
        <v>324</v>
      </c>
      <c t="n" s="5" r="B8">
        <v>39947</v>
      </c>
      <c t="n" s="5" r="C8">
        <v>38856</v>
      </c>
    </row>
    <row spans="1:3" r="9">
      <c t="s" s="4" r="A9">
        <v>325</v>
      </c>
      <c t="n" s="5" r="B9">
        <v>20984</v>
      </c>
      <c t="n" s="5" r="C9">
        <v>17042</v>
      </c>
    </row>
    <row spans="1:3" r="10">
      <c t="s" s="4" r="A10">
        <v>326</v>
      </c>
      <c t="n" s="5" r="B10">
        <v>18963</v>
      </c>
      <c t="n" s="5" r="C10">
        <v>21814</v>
      </c>
    </row>
    <row spans="1:3" r="11">
      <c t="s" s="4" r="A11">
        <v>327</v>
      </c>
    </row>
    <row spans="1:3" r="12">
      <c t="s" s="3" r="A12">
        <v>319</v>
      </c>
    </row>
    <row spans="1:3" r="13">
      <c t="s" s="4" r="A13">
        <v>328</v>
      </c>
      <c t="n" s="5" r="B13">
        <v>31176</v>
      </c>
      <c t="n" s="5" r="C13">
        <v>31176</v>
      </c>
    </row>
    <row spans="1:3" r="14">
      <c t="s" s="4" r="A14">
        <v>62</v>
      </c>
      <c t="n" s="5" r="B14">
        <v>16729</v>
      </c>
      <c t="n" s="5" r="C14">
        <v>13970</v>
      </c>
    </row>
    <row spans="1:3" r="15">
      <c t="s" s="4" r="A15">
        <v>320</v>
      </c>
      <c t="n" s="7" r="B15">
        <v>14447</v>
      </c>
      <c t="n" s="7" r="C15">
        <v>172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9</v>
      </c>
      <c t="s" s="2" r="B1">
        <v>2</v>
      </c>
      <c t="s" s="2" r="C1">
        <v>27</v>
      </c>
    </row>
    <row spans="1:3" r="2">
      <c t="s" s="3" r="A2">
        <v>330</v>
      </c>
    </row>
    <row spans="1:3" r="3">
      <c t="s" s="4" r="A3">
        <v>331</v>
      </c>
      <c t="n" s="7" r="B3">
        <v>1380</v>
      </c>
    </row>
    <row spans="1:3" r="4">
      <c t="n" s="5" r="A4">
        <v>2016</v>
      </c>
      <c t="n" s="5" r="B4">
        <v>5337</v>
      </c>
    </row>
    <row spans="1:3" r="5">
      <c t="n" s="5" r="A5">
        <v>2017</v>
      </c>
      <c t="n" s="5" r="B5">
        <v>4542</v>
      </c>
    </row>
    <row spans="1:3" r="6">
      <c t="n" s="5" r="A6">
        <v>2018</v>
      </c>
      <c t="n" s="5" r="B6">
        <v>3366</v>
      </c>
    </row>
    <row spans="1:3" r="7">
      <c t="n" s="5" r="A7">
        <v>2019</v>
      </c>
      <c t="n" s="5" r="B7">
        <v>2280</v>
      </c>
    </row>
    <row spans="1:3" r="8">
      <c t="s" s="4" r="A8">
        <v>332</v>
      </c>
      <c t="n" s="5" r="B8">
        <v>2058</v>
      </c>
    </row>
    <row spans="1:3" r="9">
      <c t="s" s="4" r="A9">
        <v>326</v>
      </c>
      <c t="n" s="7" r="B9">
        <v>18963</v>
      </c>
      <c t="n" s="7" r="C9">
        <v>218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8</v>
      </c>
      <c t="s" s="2" r="D1">
        <v>1</v>
      </c>
    </row>
    <row spans="1:5" r="2">
      <c t="s" s="2" r="B2">
        <v>2</v>
      </c>
      <c t="s" s="2" r="C2">
        <v>69</v>
      </c>
      <c t="s" s="2" r="D2">
        <v>2</v>
      </c>
      <c t="s" s="2" r="E2">
        <v>69</v>
      </c>
    </row>
    <row spans="1:5" r="3">
      <c t="s" s="3" r="A3">
        <v>164</v>
      </c>
    </row>
    <row spans="1:5" r="4">
      <c t="s" s="4" r="A4">
        <v>125</v>
      </c>
      <c t="n" s="7" r="B4">
        <v>184</v>
      </c>
      <c t="n" s="7" r="C4">
        <v>65</v>
      </c>
      <c t="n" s="7" r="D4">
        <v>1090</v>
      </c>
      <c t="n" s="7" r="E4">
        <v>10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4</v>
      </c>
      <c t="s" s="2" r="B1">
        <v>2</v>
      </c>
      <c t="s" s="2" r="C1">
        <v>27</v>
      </c>
    </row>
    <row spans="1:3" r="2">
      <c t="s" s="3" r="A2">
        <v>335</v>
      </c>
    </row>
    <row spans="1:3" r="3">
      <c t="s" s="4" r="A3">
        <v>39</v>
      </c>
      <c t="n" s="7" r="B3">
        <v>104241</v>
      </c>
      <c t="n" s="7" r="C3">
        <v>104241</v>
      </c>
    </row>
    <row spans="1:3" r="4">
      <c t="s" s="4" r="A4">
        <v>312</v>
      </c>
    </row>
    <row spans="1:3" r="5">
      <c t="s" s="3" r="A5">
        <v>335</v>
      </c>
    </row>
    <row spans="1:3" r="6">
      <c t="s" s="4" r="A6">
        <v>39</v>
      </c>
      <c t="n" s="5" r="B6">
        <v>49945</v>
      </c>
      <c t="n" s="5" r="C6">
        <v>49945</v>
      </c>
    </row>
    <row spans="1:3" r="7">
      <c t="s" s="4" r="A7">
        <v>313</v>
      </c>
    </row>
    <row spans="1:3" r="8">
      <c t="s" s="3" r="A8">
        <v>335</v>
      </c>
    </row>
    <row spans="1:3" r="9">
      <c t="s" s="4" r="A9">
        <v>39</v>
      </c>
      <c t="n" s="7" r="B9">
        <v>54296</v>
      </c>
      <c t="n" s="7" r="C9">
        <v>542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8</v>
      </c>
      <c t="s" s="2" r="D1">
        <v>1</v>
      </c>
    </row>
    <row spans="1:5" r="2">
      <c t="s" s="2" r="B2">
        <v>2</v>
      </c>
      <c t="s" s="2" r="C2">
        <v>69</v>
      </c>
      <c t="s" s="2" r="D2">
        <v>2</v>
      </c>
      <c t="s" s="2" r="E2">
        <v>69</v>
      </c>
    </row>
    <row spans="1:5" r="3">
      <c t="s" s="4" r="A3">
        <v>337</v>
      </c>
    </row>
    <row spans="1:5" r="4">
      <c t="s" s="3" r="A4">
        <v>338</v>
      </c>
    </row>
    <row spans="1:5" r="5">
      <c t="s" s="4" r="A5">
        <v>339</v>
      </c>
      <c t="s" s="4" r="B5">
        <v>340</v>
      </c>
      <c t="s" s="4" r="C5">
        <v>341</v>
      </c>
      <c t="s" s="4" r="D5">
        <v>342</v>
      </c>
      <c t="s" s="4" r="E5">
        <v>343</v>
      </c>
    </row>
    <row spans="1:5" r="6">
      <c t="s" s="4" r="A6">
        <v>344</v>
      </c>
    </row>
    <row spans="1:5" r="7">
      <c t="s" s="3" r="A7">
        <v>338</v>
      </c>
    </row>
    <row spans="1:5" r="8">
      <c t="s" s="4" r="A8">
        <v>339</v>
      </c>
      <c t="s" s="4" r="B8">
        <v>345</v>
      </c>
      <c t="s" s="4" r="C8">
        <v>346</v>
      </c>
      <c t="s" s="4" r="D8">
        <v>347</v>
      </c>
      <c t="s" s="4" r="E8">
        <v>347</v>
      </c>
    </row>
    <row spans="1:5" r="9">
      <c t="s" s="4" r="A9">
        <v>348</v>
      </c>
    </row>
    <row spans="1:5" r="10">
      <c t="s" s="3" r="A10">
        <v>338</v>
      </c>
    </row>
    <row spans="1:5" r="11">
      <c t="s" s="4" r="A11">
        <v>339</v>
      </c>
      <c t="s" s="4" r="B11">
        <v>349</v>
      </c>
      <c t="s" s="4" r="D11">
        <v>349</v>
      </c>
    </row>
    <row spans="1:5" r="12">
      <c t="s" s="4" r="A12">
        <v>350</v>
      </c>
    </row>
    <row spans="1:5" r="13">
      <c t="s" s="3" r="A13">
        <v>338</v>
      </c>
    </row>
    <row spans="1:5" r="14">
      <c t="s" s="4" r="A14">
        <v>339</v>
      </c>
      <c t="s" s="4" r="C14">
        <v>349</v>
      </c>
      <c t="s" s="4" r="E14">
        <v>349</v>
      </c>
    </row>
    <row spans="1:5" r="15">
      <c t="s" s="4" r="A15">
        <v>351</v>
      </c>
    </row>
    <row spans="1:5" r="16">
      <c t="s" s="3" r="A16">
        <v>338</v>
      </c>
    </row>
    <row spans="1:5" r="17">
      <c t="s" s="4" r="A17">
        <v>339</v>
      </c>
      <c t="s" s="4" r="D17">
        <v>340</v>
      </c>
      <c t="s" s="4" r="E17">
        <v>352</v>
      </c>
    </row>
    <row spans="1:5" r="18">
      <c t="s" s="4" r="A18">
        <v>353</v>
      </c>
    </row>
    <row spans="1:5" r="19">
      <c t="s" s="3" r="A19">
        <v>338</v>
      </c>
    </row>
    <row spans="1:5" r="20">
      <c t="s" s="4" r="A20">
        <v>339</v>
      </c>
      <c t="s" s="4" r="E20">
        <v>349</v>
      </c>
    </row>
    <row spans="1:5" r="21">
      <c t="s" s="4" r="A21">
        <v>354</v>
      </c>
    </row>
    <row spans="1:5" r="22">
      <c t="s" s="3" r="A22">
        <v>338</v>
      </c>
    </row>
    <row spans="1:5" r="23">
      <c t="s" s="4" r="A23">
        <v>339</v>
      </c>
      <c t="s" s="4" r="D23">
        <v>345</v>
      </c>
    </row>
    <row spans="1:5" r="24">
      <c t="s" s="4" r="A24">
        <v>355</v>
      </c>
    </row>
    <row spans="1:5" r="25">
      <c t="s" s="3" r="A25">
        <v>338</v>
      </c>
    </row>
    <row spans="1:5" r="26">
      <c t="s" s="4" r="A26">
        <v>339</v>
      </c>
      <c t="s" s="4" r="D26">
        <v>356</v>
      </c>
      <c t="s" s="4" r="E26">
        <v>3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8</v>
      </c>
      <c t="s" s="2" r="B1">
        <v>1</v>
      </c>
    </row>
    <row spans="1:4" r="2">
      <c t="s" s="2" r="B2">
        <v>2</v>
      </c>
      <c t="s" s="2" r="C2">
        <v>359</v>
      </c>
      <c t="s" s="2" r="D2">
        <v>27</v>
      </c>
    </row>
    <row spans="1:4" r="3">
      <c t="s" s="3" r="A3">
        <v>360</v>
      </c>
    </row>
    <row spans="1:4" r="4">
      <c t="s" s="4" r="A4">
        <v>361</v>
      </c>
      <c t="s" s="4" r="B4">
        <v>362</v>
      </c>
    </row>
    <row spans="1:4" r="5">
      <c t="s" s="4" r="A5">
        <v>363</v>
      </c>
      <c t="n" s="7" r="B5">
        <v>30000000</v>
      </c>
      <c t="n" s="7" r="C5">
        <v>30000000</v>
      </c>
      <c t="n" s="7" r="D5">
        <v>30000000</v>
      </c>
    </row>
    <row spans="1:4" r="6">
      <c t="s" s="4" r="A6">
        <v>364</v>
      </c>
      <c t="s" s="4" r="B6">
        <v>365</v>
      </c>
    </row>
    <row spans="1:4" r="7">
      <c t="s" s="4" r="A7">
        <v>366</v>
      </c>
      <c t="n" s="7" r="B7">
        <v>0</v>
      </c>
      <c t="n" s="5" r="D7">
        <v>5000000</v>
      </c>
    </row>
    <row spans="1:4" r="8">
      <c t="s" s="4" r="A8">
        <v>367</v>
      </c>
      <c t="n" s="5" r="B8">
        <v>30000000</v>
      </c>
      <c t="n" s="7" r="D8">
        <v>25000000</v>
      </c>
    </row>
    <row spans="1:4" r="9">
      <c t="s" s="4" r="A9">
        <v>368</v>
      </c>
    </row>
    <row spans="1:4" r="10">
      <c t="s" s="3" r="A10">
        <v>360</v>
      </c>
    </row>
    <row spans="1:4" r="11">
      <c t="s" s="4" r="A11">
        <v>363</v>
      </c>
      <c t="n" s="5" r="B11">
        <v>10000000</v>
      </c>
    </row>
    <row spans="1:4" r="12">
      <c t="s" s="4" r="A12">
        <v>369</v>
      </c>
    </row>
    <row spans="1:4" r="13">
      <c t="s" s="3" r="A13">
        <v>360</v>
      </c>
    </row>
    <row spans="1:4" r="14">
      <c t="s" s="4" r="A14">
        <v>363</v>
      </c>
      <c t="n" s="7" r="B14">
        <v>5000000</v>
      </c>
    </row>
    <row spans="1:4" r="15">
      <c t="s" s="4" r="A15">
        <v>370</v>
      </c>
    </row>
    <row spans="1:4" r="16">
      <c t="s" s="3" r="A16">
        <v>360</v>
      </c>
    </row>
    <row spans="1:4" r="17">
      <c t="s" s="4" r="A17">
        <v>371</v>
      </c>
      <c t="s" s="4" r="B17">
        <v>372</v>
      </c>
    </row>
    <row spans="1:4" r="18">
      <c t="s" s="4" r="A18">
        <v>373</v>
      </c>
    </row>
    <row spans="1:4" r="19">
      <c t="s" s="3" r="A19">
        <v>360</v>
      </c>
    </row>
    <row spans="1:4" r="20">
      <c t="s" s="4" r="A20">
        <v>371</v>
      </c>
      <c t="s" s="4" r="B20">
        <v>372</v>
      </c>
    </row>
    <row spans="1:4" r="21">
      <c t="s" s="4" r="A21">
        <v>374</v>
      </c>
    </row>
    <row spans="1:4" r="22">
      <c t="s" s="3" r="A22">
        <v>360</v>
      </c>
    </row>
    <row spans="1:4" r="23">
      <c t="s" s="4" r="A23">
        <v>371</v>
      </c>
      <c t="s" s="4" r="B23">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68</v>
      </c>
      <c t="s" s="2" r="D1">
        <v>1</v>
      </c>
    </row>
    <row spans="1:5" r="2">
      <c t="s" s="2" r="B2">
        <v>2</v>
      </c>
      <c t="s" s="2" r="C2">
        <v>69</v>
      </c>
      <c t="s" s="2" r="D2">
        <v>2</v>
      </c>
      <c t="s" s="2" r="E2">
        <v>69</v>
      </c>
    </row>
    <row spans="1:5" r="3">
      <c t="s" s="3" r="A3">
        <v>100</v>
      </c>
    </row>
    <row spans="1:5" r="4">
      <c t="s" s="4" r="A4">
        <v>94</v>
      </c>
      <c t="n" s="7" r="B4">
        <v>3024</v>
      </c>
      <c t="n" s="7" r="C4">
        <v>-1964</v>
      </c>
      <c t="n" s="7" r="D4">
        <v>4036</v>
      </c>
      <c t="n" s="7" r="E4">
        <v>-1383</v>
      </c>
    </row>
    <row spans="1:5" r="5">
      <c t="s" s="3" r="A5">
        <v>101</v>
      </c>
    </row>
    <row spans="1:5" r="6">
      <c t="s" s="4" r="A6">
        <v>102</v>
      </c>
      <c t="n" s="5" r="B6">
        <v>127</v>
      </c>
      <c t="n" s="5" r="C6">
        <v>141</v>
      </c>
      <c t="n" s="5" r="D6">
        <v>140</v>
      </c>
      <c t="n" s="5" r="E6">
        <v>191</v>
      </c>
    </row>
    <row spans="1:5" r="7">
      <c t="s" s="4" r="A7">
        <v>103</v>
      </c>
      <c t="n" s="5" r="B7">
        <v>-153</v>
      </c>
      <c t="n" s="5" r="C7">
        <v>-127</v>
      </c>
      <c t="n" s="5" r="D7">
        <v>-258</v>
      </c>
      <c t="n" s="5" r="E7">
        <v>-127</v>
      </c>
    </row>
    <row spans="1:5" r="8">
      <c t="s" s="3" r="A8">
        <v>104</v>
      </c>
    </row>
    <row spans="1:5" r="9">
      <c t="s" s="4" r="A9">
        <v>105</v>
      </c>
      <c t="n" s="5" r="B9">
        <v>-4</v>
      </c>
      <c t="n" s="5" r="C9">
        <v>-53</v>
      </c>
      <c t="n" s="5" r="D9">
        <v>30</v>
      </c>
      <c t="n" s="5" r="E9">
        <v>-54</v>
      </c>
    </row>
    <row spans="1:5" r="10">
      <c t="s" s="4" r="A10">
        <v>106</v>
      </c>
      <c t="n" s="5" r="B10">
        <v>-3</v>
      </c>
      <c t="n" s="5" r="D10">
        <v>-8</v>
      </c>
      <c t="n" s="5" r="E10">
        <v>-7</v>
      </c>
    </row>
    <row spans="1:5" r="11">
      <c t="s" s="4" r="A11">
        <v>107</v>
      </c>
      <c t="n" s="5" r="B11">
        <v>-7</v>
      </c>
      <c t="n" s="5" r="C11">
        <v>-53</v>
      </c>
      <c t="n" s="5" r="D11">
        <v>22</v>
      </c>
      <c t="n" s="5" r="E11">
        <v>-61</v>
      </c>
    </row>
    <row spans="1:5" r="12">
      <c t="s" s="4" r="A12">
        <v>101</v>
      </c>
      <c t="n" s="5" r="B12">
        <v>-33</v>
      </c>
      <c t="n" s="5" r="C12">
        <v>-39</v>
      </c>
      <c t="n" s="5" r="D12">
        <v>-96</v>
      </c>
      <c t="n" s="5" r="E12">
        <v>3</v>
      </c>
    </row>
    <row spans="1:5" r="13">
      <c t="s" s="4" r="A13">
        <v>108</v>
      </c>
      <c t="n" s="7" r="B13">
        <v>2991</v>
      </c>
      <c t="n" s="7" r="C13">
        <v>-2003</v>
      </c>
      <c t="n" s="7" r="D13">
        <v>3940</v>
      </c>
      <c t="n" s="7" r="E13">
        <v>-1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7</v>
      </c>
    </row>
    <row spans="1:3" r="2">
      <c t="s" s="3" r="A2">
        <v>377</v>
      </c>
    </row>
    <row spans="1:3" r="3">
      <c t="s" s="4" r="A3">
        <v>378</v>
      </c>
      <c t="n" s="7" r="B3">
        <v>134575</v>
      </c>
      <c t="n" s="7" r="C3">
        <v>124567</v>
      </c>
    </row>
    <row spans="1:3" r="4">
      <c t="s" s="4" r="A4">
        <v>379</v>
      </c>
      <c t="n" s="5" r="B4">
        <v>-4572</v>
      </c>
      <c t="n" s="5" r="C4">
        <v>-10049</v>
      </c>
    </row>
    <row spans="1:3" r="5">
      <c t="s" s="4" r="A5">
        <v>380</v>
      </c>
      <c t="n" s="5" r="B5">
        <v>130003</v>
      </c>
      <c t="n" s="5" r="C5">
        <v>114518</v>
      </c>
    </row>
    <row spans="1:3" r="6">
      <c t="s" s="4" r="A6">
        <v>381</v>
      </c>
    </row>
    <row spans="1:3" r="7">
      <c t="s" s="3" r="A7">
        <v>377</v>
      </c>
    </row>
    <row spans="1:3" r="8">
      <c t="s" s="4" r="A8">
        <v>378</v>
      </c>
      <c t="n" s="5" r="B8">
        <v>84575</v>
      </c>
      <c t="n" s="5" r="C8">
        <v>74567</v>
      </c>
    </row>
    <row spans="1:3" r="9">
      <c t="s" s="4" r="A9">
        <v>235</v>
      </c>
    </row>
    <row spans="1:3" r="10">
      <c t="s" s="3" r="A10">
        <v>377</v>
      </c>
    </row>
    <row spans="1:3" r="11">
      <c t="s" s="4" r="A11">
        <v>378</v>
      </c>
      <c t="n" s="7" r="B11">
        <v>50000</v>
      </c>
      <c t="n" s="7" r="C11">
        <v>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382</v>
      </c>
      <c t="s" s="2" r="B1">
        <v>2</v>
      </c>
      <c t="s" s="2" r="C1">
        <v>27</v>
      </c>
      <c t="s" s="2" r="D1">
        <v>69</v>
      </c>
    </row>
    <row spans="1:4" r="2">
      <c t="s" s="4" r="A2">
        <v>235</v>
      </c>
    </row>
    <row spans="1:4" r="3">
      <c t="s" s="3" r="A3">
        <v>377</v>
      </c>
    </row>
    <row spans="1:4" r="4">
      <c t="s" s="4" r="A4">
        <v>236</v>
      </c>
      <c t="s" s="4" r="B4">
        <v>237</v>
      </c>
      <c t="s" s="4" r="C4">
        <v>237</v>
      </c>
      <c t="s" s="4" r="D4">
        <v>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7</v>
      </c>
    </row>
    <row spans="1:3" r="2">
      <c t="s" s="3" r="A2">
        <v>170</v>
      </c>
    </row>
    <row spans="1:3" r="3">
      <c t="n" s="5" r="A3">
        <v>2015</v>
      </c>
      <c t="n" s="7" r="B3">
        <v>1143</v>
      </c>
    </row>
    <row spans="1:3" r="4">
      <c t="n" s="5" r="A4">
        <v>2016</v>
      </c>
      <c t="n" s="5" r="B4">
        <v>5143</v>
      </c>
    </row>
    <row spans="1:3" r="5">
      <c t="n" s="5" r="A5">
        <v>2017</v>
      </c>
      <c t="n" s="5" r="B5">
        <v>7429</v>
      </c>
    </row>
    <row spans="1:3" r="6">
      <c t="n" s="5" r="A6">
        <v>2018</v>
      </c>
      <c t="n" s="5" r="B6">
        <v>120860</v>
      </c>
    </row>
    <row spans="1:3" r="7">
      <c t="s" s="4" r="A7">
        <v>378</v>
      </c>
      <c t="n" s="7" r="B7">
        <v>134575</v>
      </c>
      <c t="n" s="7" r="C7">
        <v>1245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4</v>
      </c>
      <c t="s" s="2" r="B1">
        <v>359</v>
      </c>
      <c t="s" s="2" r="C1">
        <v>2</v>
      </c>
      <c t="s" s="2" r="D1">
        <v>69</v>
      </c>
      <c t="s" s="2" r="E1">
        <v>27</v>
      </c>
      <c t="s" s="2" r="F1">
        <v>385</v>
      </c>
      <c t="s" s="2" r="G1">
        <v>386</v>
      </c>
    </row>
    <row spans="1:7" r="2">
      <c t="s" s="3" r="A2">
        <v>377</v>
      </c>
    </row>
    <row spans="1:7" r="3">
      <c t="s" s="4" r="A3">
        <v>131</v>
      </c>
      <c t="n" s="7" r="C3">
        <v>24938</v>
      </c>
      <c t="n" s="7" r="D3">
        <v>3360</v>
      </c>
    </row>
    <row spans="1:7" r="4">
      <c t="s" s="4" r="A4">
        <v>381</v>
      </c>
    </row>
    <row spans="1:7" r="5">
      <c t="s" s="3" r="A5">
        <v>377</v>
      </c>
    </row>
    <row spans="1:7" r="6">
      <c t="s" s="4" r="A6">
        <v>387</v>
      </c>
      <c t="n" s="7" r="G6">
        <v>35000</v>
      </c>
    </row>
    <row spans="1:7" r="7">
      <c t="s" s="4" r="A7">
        <v>239</v>
      </c>
    </row>
    <row spans="1:7" r="8">
      <c t="s" s="3" r="A8">
        <v>377</v>
      </c>
    </row>
    <row spans="1:7" r="9">
      <c t="s" s="4" r="A9">
        <v>388</v>
      </c>
      <c t="n" s="7" r="E9">
        <v>14562</v>
      </c>
      <c t="n" s="7" r="F9">
        <v>10000</v>
      </c>
    </row>
    <row spans="1:7" r="10">
      <c t="s" s="4" r="A10">
        <v>389</v>
      </c>
    </row>
    <row spans="1:7" r="11">
      <c t="s" s="3" r="A11">
        <v>377</v>
      </c>
    </row>
    <row spans="1:7" r="12">
      <c t="s" s="4" r="A12">
        <v>390</v>
      </c>
      <c t="n" s="5" r="G12">
        <v>56500</v>
      </c>
    </row>
    <row spans="1:7" r="13">
      <c t="s" s="4" r="A13">
        <v>391</v>
      </c>
    </row>
    <row spans="1:7" r="14">
      <c t="s" s="3" r="A14">
        <v>377</v>
      </c>
    </row>
    <row spans="1:7" r="15">
      <c t="s" s="4" r="A15">
        <v>390</v>
      </c>
      <c t="n" s="5" r="G15">
        <v>43500</v>
      </c>
    </row>
    <row spans="1:7" r="16">
      <c t="s" s="4" r="A16">
        <v>131</v>
      </c>
      <c t="n" s="7" r="B16">
        <v>18938</v>
      </c>
      <c t="n" s="7" r="E16">
        <v>14562</v>
      </c>
      <c t="n" s="7" r="F16">
        <v>10000</v>
      </c>
    </row>
    <row spans="1:7" r="17">
      <c t="s" s="4" r="A17">
        <v>392</v>
      </c>
    </row>
    <row spans="1:7" r="18">
      <c t="s" s="3" r="A18">
        <v>377</v>
      </c>
    </row>
    <row spans="1:7" r="19">
      <c t="s" s="4" r="A19">
        <v>390</v>
      </c>
      <c t="n" s="7" r="G19">
        <v>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393</v>
      </c>
      <c t="s" s="2" r="B1">
        <v>68</v>
      </c>
      <c t="s" s="2" r="D1">
        <v>1</v>
      </c>
    </row>
    <row spans="1:7" r="2">
      <c t="s" s="2" r="B2">
        <v>2</v>
      </c>
      <c t="s" s="2" r="C2">
        <v>69</v>
      </c>
      <c t="s" s="2" r="D2">
        <v>2</v>
      </c>
      <c t="s" s="2" r="E2">
        <v>69</v>
      </c>
      <c t="s" s="2" r="F2">
        <v>27</v>
      </c>
      <c t="s" s="2" r="G2">
        <v>394</v>
      </c>
    </row>
    <row spans="1:7" r="3">
      <c t="s" s="3" r="A3">
        <v>395</v>
      </c>
    </row>
    <row spans="1:7" r="4">
      <c t="s" s="4" r="A4">
        <v>396</v>
      </c>
      <c t="n" s="7" r="B4">
        <v>498000</v>
      </c>
      <c t="n" s="7" r="D4">
        <v>498000</v>
      </c>
      <c t="n" s="7" r="F4">
        <v>240000</v>
      </c>
    </row>
    <row spans="1:7" r="5">
      <c t="s" s="4" r="A5">
        <v>397</v>
      </c>
    </row>
    <row spans="1:7" r="6">
      <c t="s" s="3" r="A6">
        <v>395</v>
      </c>
    </row>
    <row spans="1:7" r="7">
      <c t="s" s="4" r="A7">
        <v>398</v>
      </c>
      <c t="n" s="7" r="G7">
        <v>32094000</v>
      </c>
    </row>
    <row spans="1:7" r="8">
      <c t="s" s="4" r="A8">
        <v>399</v>
      </c>
      <c t="s" s="4" r="G8">
        <v>400</v>
      </c>
    </row>
    <row spans="1:7" r="9">
      <c t="s" s="4" r="A9">
        <v>401</v>
      </c>
      <c t="s" s="4" r="G9">
        <v>402</v>
      </c>
    </row>
    <row spans="1:7" r="10">
      <c t="s" s="4" r="A10">
        <v>396</v>
      </c>
      <c t="n" s="5" r="B10">
        <v>498000</v>
      </c>
      <c t="n" s="7" r="D10">
        <v>498000</v>
      </c>
      <c t="n" s="7" r="F10">
        <v>240000</v>
      </c>
    </row>
    <row spans="1:7" r="11">
      <c t="s" s="4" r="A11">
        <v>403</v>
      </c>
      <c t="s" s="4" r="D11">
        <v>404</v>
      </c>
    </row>
    <row spans="1:7" r="12">
      <c t="s" s="4" r="A12">
        <v>405</v>
      </c>
      <c t="n" s="7" r="B12">
        <v>0</v>
      </c>
      <c t="n" s="7" r="C12">
        <v>0</v>
      </c>
      <c t="n" s="7" r="D12">
        <v>0</v>
      </c>
      <c t="n" s="7" r="E12">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6</v>
      </c>
      <c t="s" s="2" r="B1">
        <v>407</v>
      </c>
    </row>
    <row spans="1:2" r="2">
      <c t="s" s="3" r="A2">
        <v>175</v>
      </c>
    </row>
    <row spans="1:2" r="3">
      <c t="n" s="5" r="A3">
        <v>2015</v>
      </c>
      <c t="n" s="7" r="B3">
        <v>1220</v>
      </c>
    </row>
    <row spans="1:2" r="4">
      <c t="n" s="5" r="A4">
        <v>2016</v>
      </c>
      <c t="n" s="5" r="B4">
        <v>3878</v>
      </c>
    </row>
    <row spans="1:2" r="5">
      <c t="n" s="5" r="A5">
        <v>2017</v>
      </c>
      <c t="n" s="5" r="B5">
        <v>2765</v>
      </c>
    </row>
    <row spans="1:2" r="6">
      <c t="n" s="5" r="A6">
        <v>2018</v>
      </c>
      <c t="n" s="5" r="B6">
        <v>1347</v>
      </c>
    </row>
    <row spans="1:2" r="7">
      <c t="n" s="5" r="A7">
        <v>2019</v>
      </c>
      <c t="n" s="5" r="B7">
        <v>433</v>
      </c>
    </row>
    <row spans="1:2" r="8">
      <c t="s" s="4" r="A8">
        <v>408</v>
      </c>
      <c t="n" s="5" r="B8">
        <v>9643</v>
      </c>
    </row>
    <row spans="1:2" r="9">
      <c t="s" s="4" r="A9">
        <v>409</v>
      </c>
      <c t="n" s="5" r="B9">
        <v>-654</v>
      </c>
    </row>
    <row spans="1:2" r="10">
      <c t="s" s="4" r="A10">
        <v>410</v>
      </c>
      <c t="n" s="7" r="B10">
        <v>89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11</v>
      </c>
      <c t="s" s="2" r="B1">
        <v>407</v>
      </c>
    </row>
    <row spans="1:2" r="2">
      <c t="s" s="3" r="A2">
        <v>175</v>
      </c>
    </row>
    <row spans="1:2" r="3">
      <c t="s" s="4" r="A3">
        <v>412</v>
      </c>
      <c t="n" s="7" r="B3">
        <v>38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13</v>
      </c>
      <c t="s" s="2" r="B1">
        <v>68</v>
      </c>
      <c t="s" s="2" r="D1">
        <v>1</v>
      </c>
    </row>
    <row spans="1:5" r="2">
      <c t="s" s="2" r="B2">
        <v>2</v>
      </c>
      <c t="s" s="2" r="C2">
        <v>69</v>
      </c>
      <c t="s" s="2" r="D2">
        <v>2</v>
      </c>
      <c t="s" s="2" r="E2">
        <v>69</v>
      </c>
    </row>
    <row spans="1:5" r="3">
      <c t="s" s="3" r="A3">
        <v>178</v>
      </c>
    </row>
    <row spans="1:5" r="4">
      <c t="s" s="4" r="A4">
        <v>311</v>
      </c>
      <c t="n" s="7" r="B4">
        <v>1413</v>
      </c>
      <c t="n" s="7" r="C4">
        <v>2607</v>
      </c>
      <c t="n" s="7" r="D4">
        <v>2180</v>
      </c>
      <c t="n" s="7" r="E4">
        <v>2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414</v>
      </c>
      <c t="s" s="2" r="B1">
        <v>68</v>
      </c>
    </row>
    <row spans="1:2" r="2">
      <c t="s" s="2" r="B2">
        <v>407</v>
      </c>
    </row>
    <row spans="1:2" r="3">
      <c t="s" s="4" r="A3">
        <v>415</v>
      </c>
    </row>
    <row spans="1:2" r="4">
      <c t="s" s="3" r="A4">
        <v>416</v>
      </c>
    </row>
    <row spans="1:2" r="5">
      <c t="s" s="4" r="A5">
        <v>417</v>
      </c>
      <c t="n" s="7" r="B5">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9</v>
      </c>
    </row>
    <row spans="1:3" r="3">
      <c t="s" s="3" r="A3">
        <v>110</v>
      </c>
    </row>
    <row spans="1:3" r="4">
      <c t="s" s="4" r="A4">
        <v>94</v>
      </c>
      <c t="n" s="7" r="B4">
        <v>4036</v>
      </c>
      <c t="n" s="7" r="C4">
        <v>-1383</v>
      </c>
    </row>
    <row spans="1:3" r="5">
      <c t="s" s="3" r="A5">
        <v>111</v>
      </c>
    </row>
    <row spans="1:3" r="6">
      <c t="s" s="4" r="A6">
        <v>85</v>
      </c>
      <c t="n" s="5" r="B6">
        <v>9111</v>
      </c>
      <c t="n" s="5" r="C6">
        <v>9977</v>
      </c>
    </row>
    <row spans="1:3" r="7">
      <c t="s" s="4" r="A7">
        <v>112</v>
      </c>
      <c t="n" s="5" r="B7">
        <v>3759</v>
      </c>
      <c t="n" s="5" r="C7">
        <v>4561</v>
      </c>
    </row>
    <row spans="1:3" r="8">
      <c t="s" s="4" r="A8">
        <v>86</v>
      </c>
      <c t="n" s="5" r="B8">
        <v>2759</v>
      </c>
      <c t="n" s="5" r="C8">
        <v>2848</v>
      </c>
    </row>
    <row spans="1:3" r="9">
      <c t="s" s="4" r="A9">
        <v>113</v>
      </c>
      <c t="n" s="5" r="B9">
        <v>1183</v>
      </c>
      <c t="n" s="5" r="C9">
        <v>895</v>
      </c>
    </row>
    <row spans="1:3" r="10">
      <c t="s" s="4" r="A10">
        <v>114</v>
      </c>
      <c t="n" s="5" r="B10">
        <v>517</v>
      </c>
      <c t="n" s="5" r="C10">
        <v>1541</v>
      </c>
    </row>
    <row spans="1:3" r="11">
      <c t="s" s="4" r="A11">
        <v>90</v>
      </c>
      <c t="n" s="5" r="B11">
        <v>473</v>
      </c>
      <c t="n" s="5" r="C11">
        <v>583</v>
      </c>
    </row>
    <row spans="1:3" r="12">
      <c t="s" s="4" r="A12">
        <v>115</v>
      </c>
      <c t="n" s="5" r="B12">
        <v>206</v>
      </c>
      <c t="n" s="5" r="C12">
        <v>323</v>
      </c>
    </row>
    <row spans="1:3" r="13">
      <c t="s" s="4" r="A13">
        <v>116</v>
      </c>
      <c t="n" s="5" r="B13">
        <v>-844</v>
      </c>
      <c t="n" s="5" r="C13">
        <v>188</v>
      </c>
    </row>
    <row spans="1:3" r="14">
      <c t="s" s="3" r="A14">
        <v>117</v>
      </c>
    </row>
    <row spans="1:3" r="15">
      <c t="s" s="4" r="A15">
        <v>118</v>
      </c>
      <c t="n" s="5" r="B15">
        <v>1601</v>
      </c>
      <c t="n" s="5" r="C15">
        <v>794</v>
      </c>
    </row>
    <row spans="1:3" r="16">
      <c t="s" s="4" r="A16">
        <v>32</v>
      </c>
      <c t="n" s="5" r="B16">
        <v>-15473</v>
      </c>
      <c t="n" s="5" r="C16">
        <v>-15059</v>
      </c>
    </row>
    <row spans="1:3" r="17">
      <c t="s" s="4" r="A17">
        <v>33</v>
      </c>
      <c t="n" s="5" r="B17">
        <v>-3461</v>
      </c>
      <c t="n" s="5" r="C17">
        <v>2434</v>
      </c>
    </row>
    <row spans="1:3" r="18">
      <c t="s" s="4" r="A18">
        <v>34</v>
      </c>
      <c t="n" s="5" r="B18">
        <v>1805</v>
      </c>
      <c t="n" s="5" r="C18">
        <v>-1892</v>
      </c>
    </row>
    <row spans="1:3" r="19">
      <c t="s" s="4" r="A19">
        <v>40</v>
      </c>
      <c t="n" s="5" r="B19">
        <v>-248</v>
      </c>
      <c t="n" s="5" r="C19">
        <v>-617</v>
      </c>
    </row>
    <row spans="1:3" r="20">
      <c t="s" s="4" r="A20">
        <v>43</v>
      </c>
      <c t="n" s="5" r="B20">
        <v>62</v>
      </c>
      <c t="n" s="5" r="C20">
        <v>3894</v>
      </c>
    </row>
    <row spans="1:3" r="21">
      <c t="s" s="4" r="A21">
        <v>44</v>
      </c>
      <c t="n" s="5" r="B21">
        <v>-1739</v>
      </c>
      <c t="n" s="5" r="C21">
        <v>-6921</v>
      </c>
    </row>
    <row spans="1:3" r="22">
      <c t="s" s="4" r="A22">
        <v>45</v>
      </c>
      <c t="n" s="5" r="B22">
        <v>1757</v>
      </c>
      <c t="n" s="5" r="C22">
        <v>-443</v>
      </c>
    </row>
    <row spans="1:3" r="23">
      <c t="s" s="4" r="A23">
        <v>50</v>
      </c>
      <c t="n" s="5" r="B23">
        <v>1431</v>
      </c>
      <c t="n" s="5" r="C23">
        <v>-3316</v>
      </c>
    </row>
    <row spans="1:3" r="24">
      <c t="s" s="4" r="A24">
        <v>119</v>
      </c>
      <c t="n" s="5" r="B24">
        <v>-14265</v>
      </c>
      <c t="n" s="5" r="C24">
        <v>-21126</v>
      </c>
    </row>
    <row spans="1:3" r="25">
      <c t="s" s="4" r="A25">
        <v>120</v>
      </c>
      <c t="n" s="5" r="B25">
        <v>6935</v>
      </c>
      <c t="n" s="5" r="C25">
        <v>-1593</v>
      </c>
    </row>
    <row spans="1:3" r="26">
      <c t="s" s="3" r="A26">
        <v>121</v>
      </c>
    </row>
    <row spans="1:3" r="27">
      <c t="s" s="4" r="A27">
        <v>122</v>
      </c>
      <c t="n" s="5" r="C27">
        <v>15016</v>
      </c>
    </row>
    <row spans="1:3" r="28">
      <c t="s" s="4" r="A28">
        <v>123</v>
      </c>
      <c t="n" s="5" r="B28">
        <v>1550</v>
      </c>
    </row>
    <row spans="1:3" r="29">
      <c t="s" s="4" r="A29">
        <v>124</v>
      </c>
      <c t="n" s="5" r="B29">
        <v>-7647</v>
      </c>
      <c t="n" s="5" r="C29">
        <v>-3381</v>
      </c>
    </row>
    <row spans="1:3" r="30">
      <c t="s" s="4" r="A30">
        <v>125</v>
      </c>
      <c t="n" s="5" r="B30">
        <v>-1071</v>
      </c>
      <c t="n" s="5" r="C30">
        <v>-1042</v>
      </c>
    </row>
    <row spans="1:3" r="31">
      <c t="s" s="4" r="A31">
        <v>126</v>
      </c>
      <c t="n" s="5" r="B31">
        <v>-21902</v>
      </c>
      <c t="n" s="5" r="C31">
        <v>-24432</v>
      </c>
    </row>
    <row spans="1:3" r="32">
      <c t="s" s="4" r="A32">
        <v>127</v>
      </c>
      <c t="n" s="5" r="B32">
        <v>18799</v>
      </c>
      <c t="n" s="5" r="C32">
        <v>12948</v>
      </c>
    </row>
    <row spans="1:3" r="33">
      <c t="s" s="4" r="A33">
        <v>128</v>
      </c>
      <c t="n" s="5" r="B33">
        <v>-10271</v>
      </c>
      <c t="n" s="5" r="C33">
        <v>-891</v>
      </c>
    </row>
    <row spans="1:3" r="34">
      <c t="s" s="3" r="A34">
        <v>129</v>
      </c>
    </row>
    <row spans="1:3" r="35">
      <c t="s" s="4" r="A35">
        <v>130</v>
      </c>
      <c t="n" s="5" r="B35">
        <v>-23365</v>
      </c>
      <c t="n" s="5" r="C35">
        <v>-17385</v>
      </c>
    </row>
    <row spans="1:3" r="36">
      <c t="s" s="4" r="A36">
        <v>131</v>
      </c>
      <c t="n" s="5" r="B36">
        <v>24938</v>
      </c>
      <c t="n" s="5" r="C36">
        <v>3360</v>
      </c>
    </row>
    <row spans="1:3" r="37">
      <c t="s" s="4" r="A37">
        <v>132</v>
      </c>
      <c t="n" s="5" r="B37">
        <v>-1054</v>
      </c>
      <c t="n" s="5" r="C37">
        <v>-833</v>
      </c>
    </row>
    <row spans="1:3" r="38">
      <c t="s" s="4" r="A38">
        <v>133</v>
      </c>
      <c t="n" s="5" r="C38">
        <v>-268</v>
      </c>
    </row>
    <row spans="1:3" r="39">
      <c t="s" s="4" r="A39">
        <v>134</v>
      </c>
      <c t="n" s="5" r="B39">
        <v>1391</v>
      </c>
      <c t="n" s="5" r="C39">
        <v>658</v>
      </c>
    </row>
    <row spans="1:3" r="40">
      <c t="s" s="4" r="A40">
        <v>135</v>
      </c>
      <c t="n" s="5" r="B40">
        <v>1910</v>
      </c>
      <c t="n" s="5" r="C40">
        <v>-14468</v>
      </c>
    </row>
    <row spans="1:3" r="41">
      <c t="s" s="4" r="A41">
        <v>136</v>
      </c>
      <c t="n" s="5" r="B41">
        <v>-1426</v>
      </c>
      <c t="n" s="5" r="C41">
        <v>-16952</v>
      </c>
    </row>
    <row spans="1:3" r="42">
      <c t="s" s="4" r="A42">
        <v>137</v>
      </c>
      <c t="n" s="5" r="B42">
        <v>26922</v>
      </c>
      <c t="n" s="5" r="C42">
        <v>41904</v>
      </c>
    </row>
    <row spans="1:3" r="43">
      <c t="s" s="4" r="A43">
        <v>138</v>
      </c>
      <c t="n" s="7" r="B43">
        <v>25496</v>
      </c>
      <c t="n" s="7" r="C43">
        <v>24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 and Summa</vt:lpstr>
      <vt:lpstr>Earnings per share</vt:lpstr>
      <vt:lpstr>Stock-Based Compensation</vt:lpstr>
      <vt:lpstr>Supplemental Disclosure of Cash</vt:lpstr>
      <vt:lpstr>Marketable Securities</vt:lpstr>
      <vt:lpstr>Fair Value Measurements</vt:lpstr>
      <vt:lpstr>Segment Information</vt:lpstr>
      <vt:lpstr>Inventory</vt:lpstr>
      <vt:lpstr>Acquired Intangible Assets, Cap</vt:lpstr>
      <vt:lpstr>Concentrations of Credit Risk a</vt:lpstr>
      <vt:lpstr>Line of Credit</vt:lpstr>
      <vt:lpstr>Long-Term Debt</vt:lpstr>
      <vt:lpstr>Capital Leases</vt:lpstr>
      <vt:lpstr>Income Taxes</vt:lpstr>
      <vt:lpstr>Commitments and Contingencies</vt:lpstr>
      <vt:lpstr>Basis of Presentation and Sum22</vt:lpstr>
      <vt:lpstr>Earnings per share (Tables)</vt:lpstr>
      <vt:lpstr>Supplemental Disclosure of Ca24</vt:lpstr>
      <vt:lpstr>Marketable Securities (Tables)</vt:lpstr>
      <vt:lpstr>Fair Value Measurements (Tables</vt:lpstr>
      <vt:lpstr>Segment Information (Tables)</vt:lpstr>
      <vt:lpstr>Inventory (Tables)</vt:lpstr>
      <vt:lpstr>Acquired Intangible Assets, C29</vt:lpstr>
      <vt:lpstr>Concentrations of Credit Risk30</vt:lpstr>
      <vt:lpstr>Long-Term Debt (Tables)</vt:lpstr>
      <vt:lpstr>Capital Leases (Tables)</vt:lpstr>
      <vt:lpstr>Earnings per share - Additional</vt:lpstr>
      <vt:lpstr>Summary of the Computations of </vt:lpstr>
      <vt:lpstr>Stock-Based Compensation - Addi</vt:lpstr>
      <vt:lpstr>Schedule of Supplement Disclosu</vt:lpstr>
      <vt:lpstr>Summary of Available-for-Sale M</vt:lpstr>
      <vt:lpstr>Summary of Available-for-Sale38</vt:lpstr>
      <vt:lpstr>Assets and Liabilities Subject </vt:lpstr>
      <vt:lpstr>Fair Value Measurements - Addit</vt:lpstr>
      <vt:lpstr>Segment Information - Additiona</vt:lpstr>
      <vt:lpstr>Segment Reporting Information b</vt:lpstr>
      <vt:lpstr>Components of Inventory (Detail</vt:lpstr>
      <vt:lpstr>Acquired Intangible Assets and </vt:lpstr>
      <vt:lpstr>Estimated Future Amortization E</vt:lpstr>
      <vt:lpstr>Acquired Intangible Assets, C46</vt:lpstr>
      <vt:lpstr>Balances and Changes in Amount </vt:lpstr>
      <vt:lpstr>Customers Revenue and Receivabl</vt:lpstr>
      <vt:lpstr>Line of Credit - Additional Inf</vt:lpstr>
      <vt:lpstr>Long-Term Debt - Schedule of Co</vt:lpstr>
      <vt:lpstr>Long-term Debt (Parenthetical) </vt:lpstr>
      <vt:lpstr>Long-Term Debt - Schedule of Ag</vt:lpstr>
      <vt:lpstr>Long-Term Debt - Senior Credit </vt:lpstr>
      <vt:lpstr>Long-Term Debt - Interest Rate </vt:lpstr>
      <vt:lpstr>Future Minimum Payments under C</vt:lpstr>
      <vt:lpstr>Future Minimum Payments under56</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9:56:35Z</dcterms:created>
  <dcterms:modified xmlns:dcterms="http://purl.org/dc/terms/" xmlns:xsi="http://www.w3.org/2001/XMLSchema-instance" xsi:type="dcterms:W3CDTF">2015-10-30T09:56:35Z</dcterms:modified>
  <dc:title xmlns:dc="http://purl.org/dc/elements/1.1/">Untitled</dc:title>
  <dc:description xmlns:dc="http://purl.org/dc/elements/1.1/"/>
  <dc:subject xmlns:dc="http://purl.org/dc/elements/1.1/"/>
  <cp:keywords/>
  <cp:category/>
</cp:coreProperties>
</file>